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epaid Forward Gold Contract L" sheetId="9" state="visible" r:id="rId9"/>
    <sheet xmlns:r="http://schemas.openxmlformats.org/officeDocument/2006/relationships" name="Reclamation Bond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Mineral Properties and Interest" sheetId="13" state="visible" r:id="rId13"/>
    <sheet xmlns:r="http://schemas.openxmlformats.org/officeDocument/2006/relationships" name="Short-Term Notes Payable - Rela" sheetId="14" state="visible" r:id="rId14"/>
    <sheet xmlns:r="http://schemas.openxmlformats.org/officeDocument/2006/relationships" name="Convertible Debt - Related Part" sheetId="15" state="visible" r:id="rId15"/>
    <sheet xmlns:r="http://schemas.openxmlformats.org/officeDocument/2006/relationships" name="Obligation Under Capital Lease " sheetId="16" state="visible" r:id="rId16"/>
    <sheet xmlns:r="http://schemas.openxmlformats.org/officeDocument/2006/relationships" name="Notes Payable - Equipment" sheetId="17" state="visible" r:id="rId17"/>
    <sheet xmlns:r="http://schemas.openxmlformats.org/officeDocument/2006/relationships" name="Asset Retirement Obligation" sheetId="18" state="visible" r:id="rId18"/>
    <sheet xmlns:r="http://schemas.openxmlformats.org/officeDocument/2006/relationships" name="Settlement of Consulting Contra" sheetId="19" state="visible" r:id="rId19"/>
    <sheet xmlns:r="http://schemas.openxmlformats.org/officeDocument/2006/relationships" name="Capital Stock" sheetId="20" state="visible" r:id="rId20"/>
    <sheet xmlns:r="http://schemas.openxmlformats.org/officeDocument/2006/relationships" name="Related Party Transactions" sheetId="21" state="visible" r:id="rId21"/>
    <sheet xmlns:r="http://schemas.openxmlformats.org/officeDocument/2006/relationships" name="Revenue Recognition" sheetId="22" state="visible" r:id="rId22"/>
    <sheet xmlns:r="http://schemas.openxmlformats.org/officeDocument/2006/relationships" name="Stock Option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Prepaid Forward Gold Contract_2" sheetId="27" state="visible" r:id="rId27"/>
    <sheet xmlns:r="http://schemas.openxmlformats.org/officeDocument/2006/relationships" name="Inventories (Tables)" sheetId="28" state="visible" r:id="rId28"/>
    <sheet xmlns:r="http://schemas.openxmlformats.org/officeDocument/2006/relationships" name="Property and Equipment (Tables)" sheetId="29" state="visible" r:id="rId29"/>
    <sheet xmlns:r="http://schemas.openxmlformats.org/officeDocument/2006/relationships" name="Mineral Properties and Intere_2" sheetId="30" state="visible" r:id="rId30"/>
    <sheet xmlns:r="http://schemas.openxmlformats.org/officeDocument/2006/relationships" name="Notes Payable - Equipment (Tabl" sheetId="31" state="visible" r:id="rId31"/>
    <sheet xmlns:r="http://schemas.openxmlformats.org/officeDocument/2006/relationships" name="Asset Retirement Obligation (Ta" sheetId="32" state="visible" r:id="rId32"/>
    <sheet xmlns:r="http://schemas.openxmlformats.org/officeDocument/2006/relationships" name="Revenue Recognition (Tables)" sheetId="33" state="visible" r:id="rId33"/>
    <sheet xmlns:r="http://schemas.openxmlformats.org/officeDocument/2006/relationships" name="Organization and Description _2" sheetId="34" state="visible" r:id="rId34"/>
    <sheet xmlns:r="http://schemas.openxmlformats.org/officeDocument/2006/relationships" name="Summary of Significant Accoun_3" sheetId="35" state="visible" r:id="rId35"/>
    <sheet xmlns:r="http://schemas.openxmlformats.org/officeDocument/2006/relationships" name="Prepaid Forward Gold Contract_3" sheetId="36" state="visible" r:id="rId36"/>
    <sheet xmlns:r="http://schemas.openxmlformats.org/officeDocument/2006/relationships" name="Prepaid Forward Gold Contract_4" sheetId="37" state="visible" r:id="rId37"/>
    <sheet xmlns:r="http://schemas.openxmlformats.org/officeDocument/2006/relationships" name="Reclamation Bonds (Details)" sheetId="38" state="visible" r:id="rId38"/>
    <sheet xmlns:r="http://schemas.openxmlformats.org/officeDocument/2006/relationships" name="Inventories (Details)" sheetId="39" state="visible" r:id="rId39"/>
    <sheet xmlns:r="http://schemas.openxmlformats.org/officeDocument/2006/relationships" name="Property and Equipment (Details" sheetId="40" state="visible" r:id="rId40"/>
    <sheet xmlns:r="http://schemas.openxmlformats.org/officeDocument/2006/relationships" name="Property and Equipment (Detai_2" sheetId="41" state="visible" r:id="rId41"/>
    <sheet xmlns:r="http://schemas.openxmlformats.org/officeDocument/2006/relationships" name="Mineral Properties and Intere_3" sheetId="42" state="visible" r:id="rId42"/>
    <sheet xmlns:r="http://schemas.openxmlformats.org/officeDocument/2006/relationships" name="Mineral Properties and Intere_4" sheetId="43" state="visible" r:id="rId43"/>
    <sheet xmlns:r="http://schemas.openxmlformats.org/officeDocument/2006/relationships" name="Short-Term Notes Payable - Re_2" sheetId="44" state="visible" r:id="rId44"/>
    <sheet xmlns:r="http://schemas.openxmlformats.org/officeDocument/2006/relationships" name="Convertible debt - Related Pa_2" sheetId="45" state="visible" r:id="rId45"/>
    <sheet xmlns:r="http://schemas.openxmlformats.org/officeDocument/2006/relationships" name="Obligation Under Capital Leas_2" sheetId="46" state="visible" r:id="rId46"/>
    <sheet xmlns:r="http://schemas.openxmlformats.org/officeDocument/2006/relationships" name="Notes Payable - Equipment (Deta" sheetId="47" state="visible" r:id="rId47"/>
    <sheet xmlns:r="http://schemas.openxmlformats.org/officeDocument/2006/relationships" name="Notes Payable - Equipment (De_2" sheetId="48" state="visible" r:id="rId48"/>
    <sheet xmlns:r="http://schemas.openxmlformats.org/officeDocument/2006/relationships" name="Asset Retirement Obligation (De" sheetId="49" state="visible" r:id="rId49"/>
    <sheet xmlns:r="http://schemas.openxmlformats.org/officeDocument/2006/relationships" name="Asset Retirement Obligation (_2" sheetId="50" state="visible" r:id="rId50"/>
    <sheet xmlns:r="http://schemas.openxmlformats.org/officeDocument/2006/relationships" name="Settlement of Consulting Cont_2" sheetId="51" state="visible" r:id="rId51"/>
    <sheet xmlns:r="http://schemas.openxmlformats.org/officeDocument/2006/relationships" name="Capital Stock (Details)" sheetId="52" state="visible" r:id="rId52"/>
    <sheet xmlns:r="http://schemas.openxmlformats.org/officeDocument/2006/relationships" name="Related Party Transactions (Det" sheetId="53" state="visible" r:id="rId53"/>
    <sheet xmlns:r="http://schemas.openxmlformats.org/officeDocument/2006/relationships" name="Revenue Recognition (Details)" sheetId="54" state="visible" r:id="rId54"/>
    <sheet xmlns:r="http://schemas.openxmlformats.org/officeDocument/2006/relationships" name="Revenue Recognition (Details Te" sheetId="55" state="visible" r:id="rId55"/>
    <sheet xmlns:r="http://schemas.openxmlformats.org/officeDocument/2006/relationships" name="Stock Options (Details)" sheetId="56" state="visible" r:id="rId56"/>
    <sheet xmlns:r="http://schemas.openxmlformats.org/officeDocument/2006/relationships" name="Commitments and Contingencies ("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480">
  <si>
    <t>Document and Entity Information - shares</t>
  </si>
  <si>
    <t>3 Months Ended</t>
  </si>
  <si>
    <t>Mar. 31, 2020</t>
  </si>
  <si>
    <t>Jun. 24, 2020</t>
  </si>
  <si>
    <t>Document and Entity Information [Abstract]</t>
  </si>
  <si>
    <t>Entity Registrant Name</t>
  </si>
  <si>
    <t>Desert Hawk Gold Corp.</t>
  </si>
  <si>
    <t>Entity Central Index Key</t>
  </si>
  <si>
    <t>0001168081</t>
  </si>
  <si>
    <t>Amendment Flag</t>
  </si>
  <si>
    <t>false</t>
  </si>
  <si>
    <t>Current Fiscal Year End Date</t>
  </si>
  <si>
    <t>--12-31</t>
  </si>
  <si>
    <t>Document Type</t>
  </si>
  <si>
    <t>10-Q</t>
  </si>
  <si>
    <t>Document Period End Date</t>
  </si>
  <si>
    <t>Mar. 31,
		2020</t>
  </si>
  <si>
    <t>Document Fiscal Year Focus</t>
  </si>
  <si>
    <t>2020</t>
  </si>
  <si>
    <t>Document Fiscal Period Focus</t>
  </si>
  <si>
    <t>Q1</t>
  </si>
  <si>
    <t>Entity Filer Category</t>
  </si>
  <si>
    <t>Non-accelerated Filer</t>
  </si>
  <si>
    <t>Entity Current Reporting Status</t>
  </si>
  <si>
    <t>Yes</t>
  </si>
  <si>
    <t>Entity Small Business</t>
  </si>
  <si>
    <t>true</t>
  </si>
  <si>
    <t>Entity Emerging Growth Company</t>
  </si>
  <si>
    <t>Entity Shell Company</t>
  </si>
  <si>
    <t>Entity Common Stock, Shares Outstanding</t>
  </si>
  <si>
    <t>Entity Filer Number</t>
  </si>
  <si>
    <t>333-169701</t>
  </si>
  <si>
    <t>Entity Interactive Data Current</t>
  </si>
  <si>
    <t>Entity Incorporation State Country Code</t>
  </si>
  <si>
    <t>NV</t>
  </si>
  <si>
    <t>Balance Sheets (Unaudited) - USD ($)</t>
  </si>
  <si>
    <t>Dec. 31, 2019</t>
  </si>
  <si>
    <t>CURRENT ASSETS</t>
  </si>
  <si>
    <t>Cash</t>
  </si>
  <si>
    <t>Inventories (Note 5)</t>
  </si>
  <si>
    <t>Prepaid expenses and other current assets</t>
  </si>
  <si>
    <t>Total Current Assets</t>
  </si>
  <si>
    <t>PROPERTY AND EQUIPMENT, net (Note 6)</t>
  </si>
  <si>
    <t>MINERAL PROPERTIES AND INTERESTS, net (Note 7)</t>
  </si>
  <si>
    <t>RECLAMATION BONDS (Note 4)</t>
  </si>
  <si>
    <t>TOTAL ASSETS</t>
  </si>
  <si>
    <t>CURRENT LIABILITIES</t>
  </si>
  <si>
    <t>Accounts payable and accrued expenses</t>
  </si>
  <si>
    <t>Notes payable - equipment, current portion (Note 11)</t>
  </si>
  <si>
    <t>Prepaid forward gold contract liability, current portion (Note 3)</t>
  </si>
  <si>
    <t>Settlement of consulting contract payable (Note 13)</t>
  </si>
  <si>
    <t>Total Current Liabilities</t>
  </si>
  <si>
    <t>LONG-TERM LIABILITIES</t>
  </si>
  <si>
    <t>Note payable - equipment (Note 11)</t>
  </si>
  <si>
    <t xml:space="preserve"> </t>
  </si>
  <si>
    <t>Asset retirement obligation (Note 12)</t>
  </si>
  <si>
    <t>Prepaid forward gold contract liability (Note 3)</t>
  </si>
  <si>
    <t>Total long-term liabilities</t>
  </si>
  <si>
    <t>TOTAL LIABILITIES</t>
  </si>
  <si>
    <t>COMMITMENTS AND CONTINGENCIES (Note 18)</t>
  </si>
  <si>
    <t>STOCKHOLDERS' EQUITY (DEFICIT) (Note 14)</t>
  </si>
  <si>
    <t>Preferred stock, $0.001 par value, 10,000,000 shares authorized; none issued or outstanding</t>
  </si>
  <si>
    <t>Common stock, $0.001 par value, 100,000,000 shares authorized;</t>
  </si>
  <si>
    <t>Additional paid-in capital</t>
  </si>
  <si>
    <t>Accumulated deficit</t>
  </si>
  <si>
    <t>Total Stockholders' Equity (Deficit)</t>
  </si>
  <si>
    <t>TOTAL LIABILITIES AND STOCKHOLDERS' EQUITY (DEFICIT)</t>
  </si>
  <si>
    <t>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Mar. 31, 2019</t>
  </si>
  <si>
    <t>REVENUE</t>
  </si>
  <si>
    <t>Sales of product</t>
  </si>
  <si>
    <t>EXPENSES</t>
  </si>
  <si>
    <t>General production and project costs</t>
  </si>
  <si>
    <t>Depreciation and amortization</t>
  </si>
  <si>
    <t>Other operating costs</t>
  </si>
  <si>
    <t>Exploration expense</t>
  </si>
  <si>
    <t>Legal and professional</t>
  </si>
  <si>
    <t>Officers and directors fees</t>
  </si>
  <si>
    <t>Consulting expense</t>
  </si>
  <si>
    <t>General and administrative</t>
  </si>
  <si>
    <t>(Gain) loss on disposition of equipment</t>
  </si>
  <si>
    <t>Total Expenses</t>
  </si>
  <si>
    <t>OPERATING LOSS</t>
  </si>
  <si>
    <t>OTHER INCOME (EXPENSE)</t>
  </si>
  <si>
    <t>Interest and other income</t>
  </si>
  <si>
    <t>Interest expense - equipment financing</t>
  </si>
  <si>
    <t>Interest expense - related parties</t>
  </si>
  <si>
    <t>Interest expense - other</t>
  </si>
  <si>
    <t>Loss on settlement of consulting contract (Note 13)</t>
  </si>
  <si>
    <t>Loss on settlement of redeemable stock</t>
  </si>
  <si>
    <t>Financing expense</t>
  </si>
  <si>
    <t>Total Other Income (Expense)</t>
  </si>
  <si>
    <t>LOSS BEFORE INCOME TAXES</t>
  </si>
  <si>
    <t>INCOME TAXES</t>
  </si>
  <si>
    <t>NET LOSS</t>
  </si>
  <si>
    <t>BASIC AND DILUTED NET LOSS PER SHARE</t>
  </si>
  <si>
    <t>WEIGHTED AVERAGE NUMBER OF COMMON SHARES OUTSTANDING - BASIC AND DILUTED</t>
  </si>
  <si>
    <t>Statements of Stockholders' Equity (Deficit) (Unaudited) - USD ($)</t>
  </si>
  <si>
    <t>Common Stock</t>
  </si>
  <si>
    <t>Additional Paid-in Capital</t>
  </si>
  <si>
    <t>Accumulated Deficit</t>
  </si>
  <si>
    <t>Total</t>
  </si>
  <si>
    <t>Balance at Dec. 31, 2018</t>
  </si>
  <si>
    <t>Balance, Shares at Dec. 31, 2018</t>
  </si>
  <si>
    <t>Common stock issued in connection with acquiring mineral proprerties and interests (Note 7)</t>
  </si>
  <si>
    <t>Common stock issued in connection with acquiring mineral proprerties and interests (Note 7), shares</t>
  </si>
  <si>
    <t>Common stock issued in connection with settlement of consulting contract (Note 13)</t>
  </si>
  <si>
    <t>Common stock issued in connection with settlement of consulting contract (Note 13), shares</t>
  </si>
  <si>
    <t>Common stock released in settlement of redeemable stock</t>
  </si>
  <si>
    <t>Net loss</t>
  </si>
  <si>
    <t>Balance at Mar. 31, 2019</t>
  </si>
  <si>
    <t>Balance, Shares at Mar. 31, 2019</t>
  </si>
  <si>
    <t>Balance at Dec. 31, 2019</t>
  </si>
  <si>
    <t>Balance, Shares at Dec. 31, 2019</t>
  </si>
  <si>
    <t>Balance at Mar. 31, 2020</t>
  </si>
  <si>
    <t>Balance, Shares at Mar. 31, 2020</t>
  </si>
  <si>
    <t>Statements of Cash Flows (Unaudited) - USD ($)</t>
  </si>
  <si>
    <t>CASH FLOWS FROM OPERATING ACTIVITIES:</t>
  </si>
  <si>
    <t>Adjustments to reconcile net loss to net cash used by operating activities:</t>
  </si>
  <si>
    <t>Accretion of asset retirement obligation</t>
  </si>
  <si>
    <t>Gain on settlement of asset retirement obligation</t>
  </si>
  <si>
    <t>Loss on disposal of equipment, net</t>
  </si>
  <si>
    <t>Common stock issued for consulting contract settlement</t>
  </si>
  <si>
    <t>Common stock issued for settlement of redeemable stock</t>
  </si>
  <si>
    <t>Changes in operating assets and liabilities:</t>
  </si>
  <si>
    <t>Inventories</t>
  </si>
  <si>
    <t>Accrued liabilities - officer wages</t>
  </si>
  <si>
    <t>Interest payable - related parties</t>
  </si>
  <si>
    <t>Settlement of consulting contract payable</t>
  </si>
  <si>
    <t>Net cash used by operating activities</t>
  </si>
  <si>
    <t>CASH FLOWS FROM INVESTING ACTIVITIES:</t>
  </si>
  <si>
    <t>Additions to property and equipment</t>
  </si>
  <si>
    <t>Additions to mineral properties and interests</t>
  </si>
  <si>
    <t>Increase in reclamation bonds</t>
  </si>
  <si>
    <t>Net cash used by investing activities</t>
  </si>
  <si>
    <t>CASH FLOWS FROM FINANCING ACTIVITIES:</t>
  </si>
  <si>
    <t>Proceeds from note payable - related parties</t>
  </si>
  <si>
    <t>Proceeds from forward gold contract liability, net</t>
  </si>
  <si>
    <t>Payment of obligation under capital lease - related party</t>
  </si>
  <si>
    <t>Payment of notes payable - equipment</t>
  </si>
  <si>
    <t>Payment of short term note payable - related parties</t>
  </si>
  <si>
    <t>Payment of convertible debt - related parties</t>
  </si>
  <si>
    <t>Net cash provided (used) by financing activities</t>
  </si>
  <si>
    <t>NET INCREASE (DECREASE) IN CASH</t>
  </si>
  <si>
    <t>CASH, BEGINNING OF PERIOD</t>
  </si>
  <si>
    <t>CASH, END OF PERIOD</t>
  </si>
  <si>
    <t>NON-CASH FINANCING AND INVESTING ACTIVITIES:</t>
  </si>
  <si>
    <t>Common stock issued for mineral properties and interests</t>
  </si>
  <si>
    <t>Equipment acquired with notes payable - equipment</t>
  </si>
  <si>
    <t>Organization and Description of Business</t>
  </si>
  <si>
    <t>Organization, Consolidation and Presentation of Financial Statements [Abstract]</t>
  </si>
  <si>
    <t>ORGANIZATION AND DESCRIPTION OF BUSINESS</t>
  </si>
  <si>
    <t>NOTE 1 – ORGANIZATION AND DESCRIPTION
OF BUSINESS Desert Hawk Gold Corp. (the “Company”),
a Nevada Corporation, was incorporated on November 5, 1957. The Company commenced its current mining activities on May 1, 2009. During the year ended December 31, 2009,
the Company entered into Joint Venture Agreements with the Clifton Mining Company (“Clifton”), the Woodman Mining Company
and the Moeller Family Trust for the lease of certain of their property interests in the Gold Hill Mining District of Utah.
In 2011, the Company entered into an agreement with DMRJ Group, (a Platinum Partners related entity), which allowed for long term
funding of the Kiewit project and helped to provide cash flow for operations during the period from 2009 until 2014 while the permitting
process was ongoing. The final permit needed to begin development of the Kiewit property was received in January 2014 and development
began in February 2014. Construction at the site was substantially complete at September 30, 2014. Revenue from the heap leach
operation began in October 2014 with the first sales of gold concentrate. Production commenced and revenues of approximately $11,000,000
from sales of gold and other metals concentrate have been received through March 31, 2020. Prior to March 2019, ongoing undercapitalization
continued to hamper the Company’s ability to operate. Due to lack of funding, the Company was temporarily shut down beginning
third quarter of 2017. On March 7, 2019, the Company successfully finalized a prepaid forward gold contract liability agreement
(the Pre-Paid Forward Gold Purchase Agreement (the “Purchase Agreement”)) that provided funding and enabled production
to resume later in 2019. See Note 3.</t>
  </si>
  <si>
    <t>Summary of Significant Accounting Policies</t>
  </si>
  <si>
    <t>Accounting Policies [Abstract]</t>
  </si>
  <si>
    <t>SUMMARY OF SIGNIFICANT ACCOUNTING POLICIES</t>
  </si>
  <si>
    <t>NOTE 2 – SUMMARY OF SIGNIFICANT
ACCOUNTING POLICIES In the opinion of management, the accompanying
unaudited interim balance sheets and statements of operations, cash flows and stockholders’ equity contain all adjustments,
consisting of normal recurring items, necessary to present fairly, in all material respects, the financial position of the Company
as of March 31, 2020, and the results of its operations and its cash flows for the three months ended March 31, 2020 and 2019.
The operating and financial results for the Company for the three months ended March 31, 2020 are not necessarily indicative of
the results that may be expected for the year ended December 31, 2020. These unaudited interim financial statements
have been prepared by management in accordance with generally accepted accounting principles used in the United States of America
(“U.S. GAAP”) and are presented in U.S. dollars. These unaudited interim financial statements do not include all note
disclosures required by U.S. GAAP on an annual basis, and therefore should be read in conjunction with the annual audited financial
statements included in the Company’s Annual Report on Form 10-K for the year ended December 31, 2019 filed with the Securities
and Exchange Commission on March 30, 2020.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U.S. GAAP and have been consistently applied in the preparation of the financial statements. Accounting Method The Company’s financial statements
are prepared using the accrual basis of accounting in accordance with U.S. GAAP. Accounting for Stock Options and Stock
Awards Granted to Employees and Nonemployees All transactions in which goods or services
are received for the issuance of shares of the Company’s common stock or options to purchase shares of common stock are accounted
for based on the fair value of the equity interest issued. For stock options, the Company estimates the fair value of stock-based
compensation using the Black-Scholes model, which requires the input of some subjective assumptions. These assumptions include
estimating the length of time employees will retain their vested stock options before exercising them (“expected life”),
the estimated volatility of the Company’s common stock price over the expected term (“volatility”), the risk-free
interest rate and the dividend yield. Changes in the subjective assumptions can materially affect the estimate of the fair value
of stock-based compensation. Use of Estimates The preparation of financial statements
in conformity with U.S. GAAP requires management to make estimates and assumptions that affect certain reported amounts and disclosures.
Significant estimates used in preparing these financial statements include those assumed in estimating the number of gold ounces
in and costing of inventories, the recoverability of the cost of mining claims, asset retirement obligation, stock-based compensation,
determination of the fair value of common stock issued, deferred tax assets and related valuation allowances. Actual results could
differ from those estimates. Reclassifications Certain reclassifications have been made
to conform prior periods’ amounts to the current presentation. These reclassifications have no effect on the results of operations,
stockholders’ equity, and cash flows previously reported. Inventories The recovery of gold from certain oxide
ores is achieved through the heap leaching process. Under this method, mineralized material is placed on a leach pad where it is
treated with a chemical solution, which dissolves the gold contained in the material. The resulting “pregnant” solution
is further processed in a plant where gold is recovered. The Company records ore on leach pad, solution in carbon columns in process
and gold concentrate, at average production cost per gold ounce, less provisions required to reduce inventory to net realizable
value. Production costs include the cost of mineralized material processed; direct and indirect materials and consumables; direct
labor; repairs and maintenance; utilities; amortization of property, equipment, and mineral properties; and mine administrative
expenses. Costs are removed from ore on leach pads as ounces are recovered, based on the average cost per recoverable ounce of
gold on the leach pad. Estimates of recoverable gold on the leach
pad are calculated from the quantities of material placed on the leach pad (measured tons added to the leach pad), the grade of
material placed on the leach pad (based on assay data) and an estimated recovery percentage (based on ore type). The nature of
the leaching process inherently limits the ability to precisely monitor inventory levels. As a result, actual gold ounces recovered
are regularly monitored and estimates are refined based on actual results over time. As of March 31, 2020, the Company had a limited
operating history and actual results only over a short period of time. Due to this, estimates of recoverable gold are based primarily
on initial tests with only limited refinements. Variations between actual and estimated
quantities resulting from changes in assumptions and estimates that do not result in write-downs to net realizable value are accounted
for on a prospective basis. The ultimate recovery of gold from a leach pad will not be known until the leaching process is concluded.
The quantification of material inventory on the leach pad is based on estimates of the quantities of gold at each balance sheet
date that the Company expects to recover during the next 12 to 18 months. See Note 5. Revenue Recognition Sales of gold concentrate sold directly
to customers are recorded as revenues and receivables upon completion of the performance obligations and transfer of control of
the product to the customer. For concentrate sales, the performance obligation is met, the transaction price can be reasonably
estimated, and revenue is recognized generally at the time of shipment at estimated forward prices for the anticipated month of
settlement. Due to the time elapsed from shipment to the customer and the final settlement with the customer, prices at which sales
of the Company’s concentrates will be settled are estimated. Previously recorded sales and accounts receivable are adjusted
to the estimated settlement metals prices until final settlement by the customer. Sales and accounts receivable for concentrate
shipments are recorded net of charges by the customer for treatment, refining, smelting losses, and other charges negotiated with
the customers. Charges are estimated upon shipment of concentrates based on contractual terms, and actual charges typically do
not vary materially from estimates. See Note 16. Loss Per Share Basic earnings per share includes no dilution
and is computed by dividing net loss available to common shareholders by the weighted average common shares outstanding for the
period. Diluted earnings per share reflect the potential dilution of securities that could share in the earnings of the Company. For the three months ended March 31, 2020
and 2019, common stock equivalents of 2,400,000 associated with the Company’s outstanding stock options were excluded from
the calculation of diluted earnings per share because they were anti-dilutive due to the net loss for the periods then ended. Going Concern As shown in the accompanying financial
statements, the Company had an accumulated deficit of $10,541,408 through March 31, 2020 and net loss of $1,090,190 for the three
month period ended March 31, 2020 which raises doubt about the Company’s ability to continue as a going concern. The financial
statements do not include any adjustments relating to the recoverability and classification of recorded assets, or the amounts
and classification of liabilities that might be necessary in the event the Company cannot continue in existence. Although production has restarted in 2019,
it has not yet reached optimum levels. The timing and amount of capital requirements will depend on a number of factors, including
demand for products, metals market pricing, and the availability of opportunities for expansion through affiliations and other
business relationships. Although management has procured funding through a forward sales agreement (Note 3) they intend to continue
to seek new capital from equity securities issuances to provide funds needed to increase liquidity, fund internal growth, and fully
implement its business plan. The Company’s management believes that is has sufficient funds to meet its obligations and continue
production over the next twelve months. New Accounting Pronouncements Accounting Standards Updates Adopted In August 2018, the FASB issued ASU No.
2018-13 Fair Value Measurement (Topic 820): Disclosure Framework-Changes to the Disclosure Requirements for Fair Value Measurement.
The update removes, modifies and makes additions to the disclosure requirements on fair value measurements. The update was adopted
as of January 1, 2020, and its adoption did not have a material impact on the Company’s financial statements. Accounting Standards Updates to Become Effective in Future
Periods In December 2019, the FASB issued ASU
No. 2019-12 Income Taxes (Topic 740): Simplifying the Accounting for Income Taxes. The update contains a number of provisions
intended to simplify the accounting for income taxes. The update is effective for fiscal years beginning after December 15, 2020,
with early adoption permitted. Management is evaluating the impact of this update on the Company’s financial statements. Other accounting standards that have been
issued or proposed by FASB that do not require adoption until a future date are not expected to have a material impact on the financial
statements upon adoption.</t>
  </si>
  <si>
    <t>Prepaid Forward Gold Contract Liability</t>
  </si>
  <si>
    <t>Forward Gold Sales Contract Liability [Abstract]</t>
  </si>
  <si>
    <t>PREPAID FORWARD GOLD CONTRACT LIABILITY</t>
  </si>
  <si>
    <t>NOTE 3 – PREPAID FORWARD GOLD
CONTRACT LIABILITY During the first quarter of 2019, the Company
entered into and closed a Pre-Paid Forward Gold Purchase Agreement (the “Purchase Agreement”) with PDK Utah Holdings
L.P. (“PDK”) for the sale and purchase by PDK of gold produced from the Company’s mining property. Under the
terms of the original Purchase Agreement, PDK initially agreed to purchase a total of 73,910 ounces of gold from the Company. The
Company agreed to deliver ounces of gold produced from the Kiewit property to PDK. The Company would receive proceeds from PDK
at the then current spot price less a discount specified in the Purchase Agreement. Prepayment was to be made in three tranches,
with the initial tranche in the amount of $11,200,000 having been made upon execution of the Purchase Agreement on March 7, 2019
(the “Initial Funding”), $4,500,000 for Tranche 2 to occur at least six months following the Initial Funding date,
and $5,500,000 for Tranche 3 to occur at least 10 months following the Initial Funding date, provided that all conditions precedent
for funding Tranches 2 and 3 are met. From the Initial Funding, the Company paid an upfront fee of $600,000 to PDK for expenses
incurred in connection with the transaction. The first gold delivery of 655 ounces is due December 2020. The Purchase Agreement contains a participation
payment whereby PDK receives a portion of the proceeds from gold sold by the Company to a third party. The amount of proceeds due
to PDK is based upon a percentage of proceeds over a set gold price per ounce. In addition, PDK may reduce the required number
of ounces to be sold in exchange for common shares of the Company. As security for the obligations of the Company under the Purchase
Agreement, the Company has granted PDK a security interest in all of the assets of the Company and has issued and recorded a Leasehold
Deed of Trust, Assignment of Leases, Rents, As Extracted Collateral and Contracts, Security Agreement and Fixture Filing. The Purchase
Agreement contains representations and warranties, as well as affirmative and negative covenants customary to a transaction of
this nature. On October 31, 2019, the Company and PDK
amended the Purchase Agreement and entered into the Amended Pre-Paid Forward Agreement (the “Amended Agreement”) to
adjust the second and third tranches paid to the Company, to reduce the total number of ounces of gold subject to the Purchase
Agreement, and to revise other provisions therein. The second tranche was reduced from $4,500,000 to $1,600,000, and the third
tranche was reduced from $5,500,000 to $1,400,000. The second tranche was received on October 31, 2019 upon execution of the Amended
Agreement and the third tranche was received on December 27, 2019, with funds to be dedicated in accordance with the revised budget
furnished with the Amended Agreement. The amendment also reduced the total number of ounces of gold to be delivered under the agreement
from 73,910 to 47,045. The prepayment has been accounted for as
deferred revenue and is presented as a prepaid forward gold contract liability on the balance sheet at March 31, 2020 and December
31, 2019 with a total balance of $13,600,000 which is the $14,200,000 received from PDK in Tranches 1-3, less the $600,000 upfront
fee paid by the Company in 2019. Under the terms of the Amended Agreement,
the Company is obligated to deliver gold in the following quantities:
Months Gold Ounces Total Gold Ounces
December 2020 655 655
January 2021 to March 2021 896 2,688
April 2021 to March 2022 911 10,932
April 2022 to March 2023 1,396 16,752
April 2023 to December 2023 1,753 15,777
January 2024 241 241
47,045 The Amended Agreement also altered the
total amount that PDK may reduce the number of ounces of gold to be delivered under the Amended Agreement in exchange for common
shares of the Company. Under the Amended Agreement, PDK may reduce the required number of ounces by up to 8,000 ounces in exchange
for common shares of the Company.</t>
  </si>
  <si>
    <t>Reclamation Bonds</t>
  </si>
  <si>
    <t>Reclamation Bonds [Abstract]</t>
  </si>
  <si>
    <t>RECLAMATION BONDS</t>
  </si>
  <si>
    <t>NOTE 4 – RECLAMATION BONDS At March 31, 2020 and December 31, 2019,
the Company has a surety bond of $674,000 in an escrow account with the bonding company for reclamation of its property. This escrowed
amount is held at Bank of New York, Mellon for the Company’s benefit. It may not be released to the Company without the prior
consent of the surety bondholder. The escrowed amount does not earn interest. In March 2019, as part of the Amended Lease
(Note 7), the Company returned the Cactus Mill property and the reclamation bond of $42,802 on that property to Clifton Mining
Company. Total reclamation bonds posted at March
31, 2020 and December 31, 2019 are $759,726 and $759,351, respectively, which consists of the above escrowed amount along with
certificate of deposits held with the state of Utah for the remaining bonds on the property, including exploration bonds.</t>
  </si>
  <si>
    <t>Inventory Disclosure [Abstract]</t>
  </si>
  <si>
    <t>INVENTORIES</t>
  </si>
  <si>
    <t>NOTE 5 – INVENTORIES Inventories at March 31, 2020 and December
31, 2019 consists of the following:
March 31, December 31,
Ore on leach pad $ 4,214,223 $ 3,903,297
Carbon column in process 362,439 235,762
Finished goods 20,660 194,623
Total $ 4,597,322 $ 4,333,682 Inventories at March 31, 2020 were valued
at cost. Inventories at December 31, 2019 were valued at net realizable value because production costs were greater than the amount
the Company expects to receive on the sale of the estimated gold ounces contained in inventories at both period-end dates.</t>
  </si>
  <si>
    <t>Property and Equipment</t>
  </si>
  <si>
    <t>Property, Plant and Equipment [Abstract]</t>
  </si>
  <si>
    <t>PROPERTY AND EQUIPMENT</t>
  </si>
  <si>
    <t>NOTE 6 - PROPERTY AND EQUIPMENT The following is a summary of property
and equipment at March 31, 2020 and December 31, 2019:
March 31, December 31,
2020 2019
Equipment $ 5,501,210 $ 5,336,011
Furniture and fixtures 6,981 6,981
Electronic and computer equipment 50,587 50,587
Vehicles 304,302 256,815
Land improvements 44,840 44,840
5,907,920 5,695,234
Less accumulated depreciation (2,446,873 ) (2,254,961 )
3,461,047 3,440,273
Kiewit property facilities 2,497,436 2,497,436
Less accumulated amortization (678,457 ) (650,194 )
1,818,979 1,847,242
Total $ 5,280,026 $ 5,287,515 For the Kiewit property facilities amortization
expense, which is based on units of production, of $28,263 was recognized in the quarter ended March 31, 2020. There was no amortization
in the quarter ended March 31, 2019 due to the lack of production that quarter.</t>
  </si>
  <si>
    <t>Mineral Properties and Interests</t>
  </si>
  <si>
    <t>Mineral Industries Disclosures [Abstract]</t>
  </si>
  <si>
    <t>MINERAL PROPERTIES AND INTERESTS</t>
  </si>
  <si>
    <t>NOTE 7 – MINERAL PROPERTIES AND
INTERESTS Mineral properties and interests as of
March 31, 2020 and December 31, 2019 are as follows:
March 31, December 31,
Kiewit and all other sites $ 3,700,000 $ 3,700,000
JJS property 250,000 250,000
3,950,000 3,950,000
Less accumulated amortization (528,653 ) (475,401 )
3,421,347 3,474,599
Asset retirement obligation
Kiewit Site 529,289 452,193
Kiewit Exploration 28,377 11,126
JJS property 31,016 -
Total 588,682 463,319
Less accumulated amortization (214,112 ) (208,281 )
374,570 255,038
Total $ 3,795,917 $ 3,729,637 On June 13, 2019, the Company entered into
an agreement whereby the Company acquired 20 claims adjacent to the Kiewit property from Ben Julian, LLC for $250,000, known as
the JJS Property. Although drilling has commenced on this property, permitting has not been completed and production has not yet
begun. In 2009, the Company entered into a Joint
Venture Agreement with the Clifton Mining Company (“Clifton”) and the Woodman Mining Company for the lease of their
property interests in the Gold Hill Mining District of Utah. In March 2019, the Company and Clifton entered into a Second Amended
and Restated Lease Agreement (the “Amended Lease”). Under the terms of this Amended Lease, the Company relinquished
its leasehold interest in all but 10 of the patented mining claims, for which it retained only the surface rights, and 66 of the
unpatented lode mining claims previously held by the Company. The Cactus Mill property was returned to Clifton Mining Company as
part of this agreement. As consideration for entering into the
Amended Lease, the Company issued 5,500,000 shares of its common stock with a fair value of $2,200,000 which increased the carrying
value of the mineral properties and interests. In addition, the Company and Clifton entered into a Registration Rights Agreement
to register for resale the shares issued to Clifton which requires the Company to register the shares within 18 months (which is
September 7, 2020) following the initial funding received under the Purchase Agreement (Note 3). In the event the Company does
not register the shares within the 18-month period, the Company is obligated to pay Clifton a royalty equal to 2.5% of the net
smelter returns from the minerals generated from the Company’s mining claims. The registration of these shares was filed
and became effective on April 14, 2020. Under the terms of the initial 2009 Joint
Venture Agreement, the Company was required to pay a 4% net smelter royalty (“NSR”) on base metals in all other areas
except for production from the Kiewit gold property and a NSR on gold and silver, except for production from the Kiewit gold property,
based on a sliding scale of between 2% and 15% based on the price of gold or silver, as applicable. The Company was also
required to pay Clifton a 6% NSR on any production from the Kiewit gold property. As part of the Purchase Agreement (Note
3) finalized in March 2019, these NSRs were bought out by the Company from Clifton and two other minority royalty holders at a
cost of $900,000 which increased the carrying value of the mineral properties and interests. The buyer of the Purchase Agreement
(Note 3), PDK, acquired a 4% NSR, previously held by Clifton, on the Kiewit property for $2,200,000. PDK remitted the funds for
the NSR directly to Clifton. PDK will receive a 4% net NSR on proceeds from the sale of gold and silver from the Kiewit and JJS
properties. During the quarter ended March 31, 2020,
the Company revised its estimate of gold ounces to be produced from its mineral properties and interests. The updated estimate
considered actual gold ounce recoveries since production began and indicated and inferred resources as the Company has no proven
and probable reserves. The new estimate resulted in increased gold ounces at January 1, 2020 from 39,480 gold ounces to 98,066
gold ounces. Amortization of the mineral properties and interests based on total units of production was $53,253 for the quarter
ended March 31, 2020. Amortization for the quarter ended March 31, 2020 was based on the updated estimate. There was no amortization
in the quarter ended March 31, 2019 due to lack of production that quarter.</t>
  </si>
  <si>
    <t>Short-Term Notes Payable - Related Parties</t>
  </si>
  <si>
    <t>Short Term Notes Payable - Related Parties [Abstract]</t>
  </si>
  <si>
    <t>SHORT-TERM NOTES PAYABLE - RELATED PARTIES</t>
  </si>
  <si>
    <t>NOTE 8 – SHORT-TERM NOTES PAYABLE
– RELATED PARTIES During 2018 and the first quarter of 2019,
the Company entered into several short-term notes payable with the convertible debt holders (Note 9) and with the Company’s
president. Total borrowed was $91,680 during the first quarter 2019 and $249,000 during the year ended December 31, 2018. The notes
bore interest at 10%, had a 2% loan initiation fee, and were due in full on March 31, 2019. Interest expense recognized on these
loans was nil and $5,820 for the three months ended March 31, 2020 and March 31, 2019, respectively. These short-term notes were repaid in full,
including 10% interest and a 2% loan initiation fee, in March 2019 as part of the terms of the Purchase Agreement.</t>
  </si>
  <si>
    <t>Convertible Debt - Related Parties</t>
  </si>
  <si>
    <t>Debt Disclosure [Abstract]</t>
  </si>
  <si>
    <t>CONVERTIBLE DEBT - RELATED PARTIES</t>
  </si>
  <si>
    <t>NOTE 9 – CONVERTIBLE DEBT –
RELATED PARTIES At December 31, 2018, the Company had outstanding
convertible promissory notes to two of its minority shareholders, for a total of $1,350,000 plus accrued interest of $456,750.
All of these notes were paid in full, including accrued interest, on March 7, 2019 with funds received under the Purchase Agreement. Interest expense recognized on these loans
was $24,412 for the three months ended March 31, 2019.</t>
  </si>
  <si>
    <t>Obligation Under Capital Lease - Related Party</t>
  </si>
  <si>
    <t>Leases [Abstract]</t>
  </si>
  <si>
    <t>OBLIGATION UNDER CAPITAL LEASE - RELATED PARTY</t>
  </si>
  <si>
    <t>NOTE 10 – OBLIGATION UNDER CAPITAL
LEASE — RELATED PARTY A capital lease was entered into on June
20, 2016 with RMH Overhead, LLC for mining and crushing equipment valued at $185,618, some of which had been previously owned by
the Company. RMH Overhead, LLC is an entity owned by the Company’s president, Rick Havenstrite. Lease payments were paid
in full, including accrued interest and late fees, in March 2019 with funds received under the Purchase Agreement. The equipment
is being amortized over the estimated useful life of the equipment. Accumulated amortization at December 31, 2018 was $66,292.
The Company now owns the equipment which is included in property and equipment on the balance sheet. Interest expense recognized
on this obligation under capital lease was $1,968 for the quarter ended March 31, 2019.</t>
  </si>
  <si>
    <t>Notes Payable - Equipment</t>
  </si>
  <si>
    <t>Notes Payable - Equipment [Abstract]</t>
  </si>
  <si>
    <t>NOTES PAYABLE - EQUIPMENT</t>
  </si>
  <si>
    <t xml:space="preserve">NOTE 11 – NOTES PAYABLE –
EQUIPMENT The following is a summary of the equipment
notes payable:
March 31, 2020 December 31,
Note payable to Epiroc, collateralized by a used Epiroc drill, due in 6 monthly installments of $22,235, beginning October 2019, the balloon amount of $488,317 was refinanced in April 2020, with a new loan in that amount, due in 36 monthly payments of $14,679 including interest at 5.2%. $ 507,332 $ 563,368
Note payable to Wheeler Machinery, collateralized by a used CAT 740 Haul truck, originally due in 11 monthly installments of $14,475, beginning May 2019, including interest at 8%, with a balloon payment due in April 2020 of $168,873. This agreement has been extended, with original terms, for an indefinite term. 167,616 206,682
Note payable to Wheeler Machinery, collateralized by a used D8T dozer, due in 11 monthly payments of $19,125, beginning August 2019, including interest at 10%, with a balloon payment due in July 2020 of $350,281. 395,276 441,989
Note payable to Komatsu Equipment, collateralized by a used PC490 Excavator, due in 11 monthly payments of $10,320, beginning July 2019, including interest at 9%, with a balloon payment due in March 2020 of $71,372. This was refinanced by Komatsu in May 2020 with 1 payment of $28,823 and 12 monthly payments of $1,903 including interest at 4.6%. 70,841 90,200
1,141,065 1,302,239
Current portion (788,316 ) (1,302,239 )
Long term portion $ 352,749 $ -
Principal payments due are as follows for the twelve months ended:
March 31, 2021 $ 788,316
March 31, 2022 167,593
March 31, 2023 170,541
March 31, 2024 14,615
$ 1,141,065 </t>
  </si>
  <si>
    <t>Asset Retirement Obligation</t>
  </si>
  <si>
    <t>Asset Retirement Obligation Disclosure [Abstract]</t>
  </si>
  <si>
    <t>ASSET RETIREMENT OBLIGATION</t>
  </si>
  <si>
    <t>NOTE 12 –ASSET RETIREMENT OBLIGATION
Changes in the asset retirement obligation
for the three-month periods ended March 31, 2020 and 2019 are as follows:
March 31, March 31,
Asset retirement obligation, beginning of period $ 826,637 $ 792,747
Reduction in liability due to transfer of Cactus Mill property - (40,802 )
Obligation incurred:
Keiwit properties 94,347 -
JJS property 31,016 -
Accretion expense 23,775 18,673
Asset retirement obligation, end of period $ 975,775 $ 770,618 During the year ended December 31, 2019,
the Cactus Mill property was returned to Clifton as part of the terms of the Amended Lease (Note 7). The net asset retirement cost
of $17,120 and obligation of $40,802 relating to the Cactus Mill property were eliminated resulting in a gain on settlement of
asset retirement obligation of $20,451 recognized in general and administrative expense in the statement of operations. In the first quarter of 2020, the Company
updated the asset retirement obligation to reflect a plan for reclamation and closure of the mine at the end of its life which
resulted in an increase of estimated undiscounted costs of $198,365. The asset retirement asset and obligation increased by $125,363
as a result of a change in the estimated timing of costs and the impact of discounting the costs to present value. The estimated
reclamation costs were discounted using credit adjusted, risk-free interest rate of 10% from the time we incurred the obligation
to the time we expect to pay the retirement obligation.</t>
  </si>
  <si>
    <t>Settlement of Consulting Contract</t>
  </si>
  <si>
    <t>Investments, All Other Investments [Abstract]</t>
  </si>
  <si>
    <t>SETTLEMENT OF CONSULTING CONTRACT</t>
  </si>
  <si>
    <t>NOTE 13 – SETTLEMENT OF CONSULTING
CONTRACT On March 29, 2018, the Company entered
into a five-year Agency Agreement (the “Agency Agreement”) with H&amp;H Metals Corp., a New York corporation (“H&amp;H”).
Under the terms of the Agency Agreement, H&amp;H agreed to provide certain advisory services in regard to natural resources activities
and to assist in securing purchasers for minerals produced from its mining properties. On January 16, 2019, the Company negotiated
a termination of the Agency Agreement (the “Termination Agreement”) with H&amp;H. Under the terms of the Termination
Agreement, the Company paid H&amp;H $600,000 in cash and agreed to pay an additional $200,000 within 18 months. The Company also
issued 250,000 shares of its common stock with a fair value of $100,000 to H&amp;H. In addition, Phillip H. Holme, a principal
of H&amp;H, became a director of the Company. In April 2020, Mr. Holme passed away unexpectedly. No decision has been made at this
time about a replacement to fill the vacancy on the Board of Director caused by Mr. Holme’s death. The Company recognized a loss on settlement
of consulting contract of $900,000 during the quarter ended March 31, 2019. The balance of $200,000 is due in July 2020 under the
terms of the settlement agreement.</t>
  </si>
  <si>
    <t>Capital Stock</t>
  </si>
  <si>
    <t>Equity [Abstract]</t>
  </si>
  <si>
    <t>CAPITAL STOCK</t>
  </si>
  <si>
    <t>NOTE 14 - CAPITAL STOCK Common Stock The Company is authorized to issue 100,000,000
shares of common stock. All shares have equal voting rights and have one vote per share. Voting rights are not cumulative and,
therefore, the holders of more than 50% of the common stock could, if they choose to do so, elect all of the directors of the Company. 2020 Activity During the quarter ended March 31, 2020,
the Company had no transactions relating to common stock. 2019 Activity During the quarter ended March 31, 2019,
the Company had the following transactions relating to common stock. All shares issued were valued at $0.40 per share based on
the most recent sale of common stock for cash:
● Issued 5,500,000 shares of common stock
to Clifton in connection with the Amended Lease (Note 7). The fair value of these shares was $2,200,000.
● Issued 250,000 shares of common stock
to H&amp;H in connection with settlement of a consulting contract (Note 13). The fair value of these shares was $100,000.
● In connection with the settlement of stock
redeemable with gold proceeds issued in 2012, the Company allowed investors to retain 130,000 shares of common stock that had been
issued in connection with a financing in 2012. The fair value of these shares was $52,000. Preferred Stock The Company's Articles of Incorporation
authorized 10,000,000 shares of $0.001 par value Preferred Stock available for issuance with such rights and preferences, including
liquidation, dividend, conversion, and voting rights, as the Board of Directors may determine.</t>
  </si>
  <si>
    <t>Related Party Transactions</t>
  </si>
  <si>
    <t>Related Party Transactions [Abstract]</t>
  </si>
  <si>
    <t>RELATED PARTY TRANSACTIONS</t>
  </si>
  <si>
    <t>NOTE 15 – RELATED PARTY TRANSACTIONS In addition to transactions disclosed in
Notes 8, 9, 10 and 13, the Company had the following related party transactions. The Company has a month to month lease
agreement for its office space with RMH Overhead, LLC, a company owned by Rick Havenstrite, the Company’s President and a
director. The Company recognized rent expense of $3,500 and $3,000 for the three months ended March 31, 2020 and 2019, respectively,
under this lease. The Company compensates directors for their
contributions to the management of the Company, with one director receiving $6,000 per month and other directors receiving $5,000
per quarter. At March 31, 2020 and December 31, 2019, there was no accrual due to directors.</t>
  </si>
  <si>
    <t>Revenue Recognition</t>
  </si>
  <si>
    <t>Revenue Recognition and Deferred Revenue [Abstract]</t>
  </si>
  <si>
    <t>REVENUE RECOGNITION</t>
  </si>
  <si>
    <t>NOTE 16 – REVENUE RECOGNITION Product sales for the quarters ended March
31, 2020 and 2019 are shown below. Production had not yet resumed at March 31, 2019. At March 31, 2020 and December 31, 2019, the
Company did not have a gold sales receivable balance. All revenue for the quarters ended March 31, 2020 and March 31, 2019 was
from sales to Asahi Refining USA, Inc.
March 31,
2020 2019
Gold $ 1,594,913 $ -
Silver 15,589 -
Total product sales 1,610,502 -
Less: Royalties (69,962 ) -
Upside participation payments (173,989 ) -
Outside processing charges (54,471 ) -
Sales of product $ 1,312,080 $ - Royalties payable at March 31, 2020 and
December 31, 2019 were $69,709 and nil, respectively. Upside participation payable at March 31, 2020 and December 31, 2019 was
$48,172 and nil, respectively. Upside participation payable represents a payment whereby PDK receives a portion of the proceeds
of gold sold by the Company to a third party, based on a percentage of proceeds over a set gold price. See Note 3.</t>
  </si>
  <si>
    <t>Stock Options</t>
  </si>
  <si>
    <t>Share-based Payment Arrangement [Abstract]</t>
  </si>
  <si>
    <t>STOCK OPTIONS</t>
  </si>
  <si>
    <t>NOTE 17 – STOCK OPTIONS The Company has reserved 2,400,000 shares
under its 2018 Stock Incentive Plan (the “Plan”). The Plan was adopted by the board of directors on March 28, 2018,
retroactive to February 23, 2018, as a vehicle for the recruitment and retention of qualified employees, officers, directors, consultants,
and other service providers. The Plan is administered by the Board of Directors. The Company may issue, to eligible persons, restricted
common stock, incentive and non-statutory options, stock appreciation rights and restricted stock units. The terms and conditions
of awards under the Plan will be determined by the Board of Directors. Outstanding options at March 31, 2020 were
2,400,000, have a remaining life of 2.9 years, and had no intrinsic value. No options were granted, expired, or were exercised
during the quarters ended March 31, 2020 and 2019.</t>
  </si>
  <si>
    <t>Commitments and Contingencies</t>
  </si>
  <si>
    <t>Commitments and Contingencies Disclosure [Abstract]</t>
  </si>
  <si>
    <t>COMMITMENTS AND CONTINGENCIES</t>
  </si>
  <si>
    <t>NOTE 18 – COMMITMENTS AND CONTINGENCIES In addition to commitments disclosed in
Notes 3 and 7, the Company had the following commitments and contingencies. Employment Agreements The Company has an employment agreement
with Mr. Havenstrite as President of the Company, which is ongoing. The agreement, as amended, requires Mr. Havenstrite to meet
certain time requirements and limits the number of other board member obligations in which he can participate. The agreement allows
for a base annual salary of $144,000 plus certain performance compensation upon fulfillment of established goals. The agreement
allows the board of directors to terminate Mr. Havenstrite’s employment at any time, providing for a severance payment upon
termination without cause. At March 31, 2020 and December 31, 2019
accrued compensation of nil was due to officers of the Company. Finder’s Agreement On May 11, 2018, the Company entered into
an agreement with Mount Royal Consultants (Mount Royal) to assist in finding prospective investors. Mount Royal would receive a
finder’s fee of 7% for a connection with a company that resulted in a qualified investment consisting of equity securities
or a fee of 3% for a connection with a company that resulted in a purchase of debt securities. On March 7, 2019, the Company closed
a Purchase Agreement (Note 3) to a buyer for the purchase of gold produced from the Company's mining property. This agreement was
deemed to be subject to the finder’s fee and resulted in a payment to Mount Royal of $318,000, 3% of the $10,600,000 beneficially
received by the Company in accordance with the terms of the Purchase Agreement. On November 1, 2019, an additional payment of 3%
of the Tranche 2 payment received by the Company resulted in a payment of $48,000 to Mount Royal and a third payment of $42,000
was issued after receipt of the Tranche 3 payment on December 27, 2019. Future amounts to be received from investors
could also be subject to this agreement. During the quarter ended March 31, 2020, the Company recognized no consulting expense
relating to this agreement. Mining Leases Annual claims fees are currently $155 per
claim plus administrative and school trust land fees. Total paid for claims fees in 2019 was $14,794. Claims fees are due in August
for the year beginning in September of that year.</t>
  </si>
  <si>
    <t>Subsequent Events</t>
  </si>
  <si>
    <t>Subsequent Events [Abstract]</t>
  </si>
  <si>
    <t>SUBSEQUENT EVENTS</t>
  </si>
  <si>
    <t>NOTE 19 – SUBSEQUENT EVENTS On April 30, 2020, a director for the Company,
Mr. Holme passed away unexpectedly. No decision has been made at this time about a replacement to fill the vacancy on the Board
of Director caused by Mr. Holme's death. COVID -19 The Company's operations and business
have experienced disruption due to the unprecedented conditions surrounding the COVID-19 pandemic spreading throughout the United
States and elsewhere, causing disruptions to the Company's business operations and management. These disruptions are most
evident in our ability to retain and house employees while maintaining proper social distancing and with delays in obtaining materials
and supplies. There has also been a reduction in the availability of equipment financing. In April 2020, the Company received a loan
of $463,497 pursuant to the Paycheck Protection Program (the "PPP") under Division A, Title I of the CARES Act, which
was enacted March 27, 2020. The loan, which was in the form of a Note dated April 16, 2020 issued by the Company, matures on April
9, 2025 and bears interest at a rate of 1% per annum, payable monthly commencing on August 15, 2021. The Note may be prepaid by
the Company at any time prior to maturity with no prepayment penalties. Under the terms of the PPP, certain amounts of the loan
may be forgiven if they are used for qualifying expenses as described in the CARES Act. Qualifying expenses include payroll costs,
costs used to continue group health care benefits, mortgage payments, rent, and utilities. The Company intends to use the entire
loan amount for qualifying expenses.</t>
  </si>
  <si>
    <t>Summary of Significant Accounting Policies (Policies)</t>
  </si>
  <si>
    <t>Accounting Method</t>
  </si>
  <si>
    <t>Accounting Method The Company’s financial statements
are prepared using the accrual basis of accounting in accordance with U.S. GAAP.</t>
  </si>
  <si>
    <t>Accounting for Stock Options and Stock Awards Granted to Employees and Nonemployees</t>
  </si>
  <si>
    <t>Accounting for Stock Options and Stock
Awards Granted to Employees and Nonemployees All transactions in which goods or services
are received for the issuance of shares of the Company’s common stock or options to purchase shares of common stock are accounted
for based on the fair value of the equity interest issued. For stock options, the Company estimates the fair value of stock-based
compensation using the Black-Scholes model, which requires the input of some subjective assumptions. These assumptions include
estimating the length of time employees will retain their vested stock options before exercising them (“expected life”),
the estimated volatility of the Company’s common stock price over the expected term (“volatility”), the risk-free
interest rate and the dividend yield. Changes in the subjective assumptions can materially affect the estimate of the fair value
of stock-based compensation.</t>
  </si>
  <si>
    <t>Use of Estimates</t>
  </si>
  <si>
    <t>Use of Estimates The preparation of financial statements
in conformity with U.S. GAAP requires management to make estimates and assumptions that affect certain reported amounts and disclosures.
Significant estimates used in preparing these financial statements include those assumed in estimating the number of gold ounces
in and costing of inventories, the recoverability of the cost of mining claims, asset retirement obligation, stock-based compensation,
determination of the fair value of common stock issued, deferred tax assets and related valuation allowances. Actual results could
differ from those estimates.</t>
  </si>
  <si>
    <t>Reclassifications</t>
  </si>
  <si>
    <t>Reclassifications Certain reclassifications have been made
to conform prior periods’ amounts to the current presentation. These reclassifications have no effect on the results of operations,
stockholders’ equity, and cash flows previously reported.</t>
  </si>
  <si>
    <t>Inventories The recovery of gold from certain oxide
ores is achieved through the heap leaching process. Under this method, mineralized material is placed on a leach pad where it is
treated with a chemical solution, which dissolves the gold contained in the material. The resulting “pregnant” solution
is further processed in a plant where gold is recovered. The Company records ore on leach pad, solution in carbon columns in process
and gold concentrate, at average production cost per gold ounce, less provisions required to reduce inventory to net realizable
value. Production costs include the cost of mineralized material processed; direct and indirect materials and consumables; direct
labor; repairs and maintenance; utilities; amortization of property, equipment, and mineral properties; and mine administrative
expenses. Costs are removed from ore on leach pads as ounces are recovered, based on the average cost per recoverable ounce of
gold on the leach pad. Estimates of recoverable gold on the leach
pad are calculated from the quantities of material placed on the leach pad (measured tons added to the leach pad), the grade of
material placed on the leach pad (based on assay data) and an estimated recovery percentage (based on ore type). The nature of
the leaching process inherently limits the ability to precisely monitor inventory levels. As a result, actual gold ounces recovered
are regularly monitored and estimates are refined based on actual results over time. As of March 31, 2020, the Company had a limited
operating history and actual results only over a short period of time. Due to this, estimates of recoverable gold are based primarily
on initial tests with only limited refinements. Variations between actual and estimated
quantities resulting from changes in assumptions and estimates that do not result in write-downs to net realizable value are accounted
for on a prospective basis. The ultimate recovery of gold from a leach pad will not be known until the leaching process is concluded.
The quantification of material inventory on the leach pad is based on estimates of the quantities of gold at each balance sheet
date that the Company expects to recover during the next 12 to 18 months. See Note 5.</t>
  </si>
  <si>
    <t>Revenue Recognition Sales of gold concentrate sold directly
to customers are recorded as revenues and receivables upon completion of the performance obligations and transfer of control of
the product to the customer. For concentrate sales, the performance obligation is met, the transaction price can be reasonably
estimated, and revenue is recognized generally at the time of shipment at estimated forward prices for the anticipated month of
settlement. Due to the time elapsed from shipment to the customer and the final settlement with the customer, prices at which sales
of the Company’s concentrates will be settled are estimated. Previously recorded sales and accounts receivable are adjusted
to the estimated settlement metals prices until final settlement by the customer. Sales and accounts receivable for concentrate
shipments are recorded net of charges by the customer for treatment, refining, smelting losses, and other charges negotiated with
the customers. Charges are estimated upon shipment of concentrates based on contractual terms, and actual charges typically do
not vary materially from estimates. See Note 16.</t>
  </si>
  <si>
    <t>Loss Per Share</t>
  </si>
  <si>
    <t>Loss Per Share Basic earnings per share includes no dilution
and is computed by dividing net loss available to common shareholders by the weighted average common shares outstanding for the
period. Diluted earnings per share reflect the potential dilution of securities that could share in the earnings of the Company. For the three months ended March 31, 2020
and 2019, common stock equivalents of 2,400,000 associated with the Company’s outstanding stock options were excluded from
the calculation of diluted earnings per share because they were anti-dilutive due to the net loss for the periods then ended.</t>
  </si>
  <si>
    <t>Going Concern</t>
  </si>
  <si>
    <t>Going Concern As shown in the accompanying financial
statements, the Company had an accumulated deficit of $10,541,408 through March 31, 2020 and net loss of $1,090,190 for the three
month period ended March 31, 2020 which raises doubt about the Company’s ability to continue as a going concern. The financial
statements do not include any adjustments relating to the recoverability and classification of recorded assets, or the amounts
and classification of liabilities that might be necessary in the event the Company cannot continue in existence. Although production has restarted in 2019,
it has not yet reached optimum levels. The timing and amount of capital requirements will depend on a number of factors, including
demand for products, metals market pricing, and the availability of opportunities for expansion through affiliations and other
business relationships. Although management has procured funding through a forward sales agreement (Note 3) they intend to continue
to seek new capital from equity securities issuances to provide funds needed to increase liquidity, fund internal growth, and fully
implement its business plan. The Company’s management believes that is has sufficient funds to meet its obligations and continue
production over the next twelve months.</t>
  </si>
  <si>
    <t>New Accounting Pronouncements</t>
  </si>
  <si>
    <t>New Accounting Pronouncements Accounting Standards Updates Adopted In August 2018, the FASB issued ASU No.
2018-13 Fair Value Measurement (Topic 820): Disclosure Framework-Changes to the Disclosure Requirements for Fair Value Measurement.
The update removes, modifies and makes additions to the disclosure requirements on fair value measurements. The update was adopted
as of January 1, 2020, and its adoption did not have a material impact on the Company’s financial statements. Accounting Standards Updates to Become Effective in Future
Periods In December 2019, the FASB issued ASU
No. 2019-12 Income Taxes (Topic 740): Simplifying the Accounting for Income Taxes. The update contains a number of provisions
intended to simplify the accounting for income taxes. The update is effective for fiscal years beginning after December 15, 2020,
with early adoption permitted. Management is evaluating the impact of this update on the Company’s financial statements. Other accounting standards that have been
issued or proposed by FASB that do not require adoption until a future date are not expected to have a material impact on the financial
statements upon adoption.</t>
  </si>
  <si>
    <t>Prepaid Forward Gold Contract Liability (Tables)</t>
  </si>
  <si>
    <t>Schedule of company is obligated to deliver gold</t>
  </si>
  <si>
    <t xml:space="preserve">Months Gold Ounces Total Gold Ounces
December 2020 655 655
January 2021 to March 2021 896 2,688
April 2021 to March 2022 911 10,932
April 2022 to March 2023 1,396 16,752
April 2023 to December 2023 1,753 15,777
January 2024 241 241
47,045 </t>
  </si>
  <si>
    <t>Inventories (Tables)</t>
  </si>
  <si>
    <t>Schedule of components of inventories</t>
  </si>
  <si>
    <t xml:space="preserve"> March 31, December 31,
Ore on leach pad $ 4,214,223 $ 3,903,297
Carbon column in process 362,439 235,762
Finished goods 20,660 194,623
Total $ 4,597,322 $ 4,333,682</t>
  </si>
  <si>
    <t>Property and Equipment (Tables)</t>
  </si>
  <si>
    <t>Schedule of property, equipment, and accumulated depreciation</t>
  </si>
  <si>
    <t>Mineral Properties and Interests (Tables)</t>
  </si>
  <si>
    <t>Schedule of mineral properties and interests</t>
  </si>
  <si>
    <t>March 31, December 31,
Kiewit and all other sites $ 3,700,000 $ 3,700,000
JJS property 250,000 250,000
3,950,000 3,950,000
Less accumulated amortization (528,653 ) (475,401 )
3,421,347 3,474,599
Asset retirement obligation
Kiewit Site 529,289 452,193
Kiewit Exploration 28,377 11,126
JJS property 31,016 -
Total 588,682 463,319
Less accumulated amortization (214,112 ) (208,281 )
374,570 255,038
Total $ 3,795,917 $ 3,729,637</t>
  </si>
  <si>
    <t>Notes Payable - Equipment (Tables)</t>
  </si>
  <si>
    <t>Schedule of the equipment notes payable</t>
  </si>
  <si>
    <t xml:space="preserve"> March 31, 2020 December 31,
Note payable to Epiroc, collateralized by a used Epiroc drill, due in 6 monthly installments of $22,235, beginning October 2019, the balloon amount of $488,317 was refinanced in April 2020, with a new loan in that amount, due in 36 monthly payments of $14,679 including interest at 5.2%. $ 507,332 $ 563,368
Note payable to Wheeler Machinery, collateralized by a used CAT 740 Haul truck, originally due in 11 monthly installments of $14,475, beginning May 2019, including interest at 8%, with a balloon payment due in April 2020 of $168,873. This agreement has been extended, with original terms, for an indefinite term. 167,616 206,682
Note payable to Wheeler Machinery, collateralized by a used D8T dozer, due in 11 monthly payments of $19,125, beginning August 2019, including interest at 10%, with a balloon payment due in July 2020 of $350,281. 395,276 441,989
Note payable to Komatsu Equipment, collateralized by a used PC490 Excavator, due in 11 monthly payments of $10,320, beginning July 2019, including interest at 9%, with a balloon payment due in March 2020 of $71,372. This was refinanced by Komatsu in May 2020 with 1 payment of $28,823 and 12 monthly payments of $1,903 including interest at 4.6%. 70,841 90,200
1,141,065 1,302,239
Current portion (788,316 ) (1,302,239 )
Long term portion $ 352,749 $ -
Principal payments due are as follows for the twelve months ended:
March 31, 2021 $ 788,316
March 31, 2022 167,593
March 31, 2023 170,541
March 31, 2024 14,615
$ 1,141,065 </t>
  </si>
  <si>
    <t>Asset Retirement Obligation (Tables)</t>
  </si>
  <si>
    <t>Schedule of asset retirement obligations</t>
  </si>
  <si>
    <t xml:space="preserve">March 31, March 31,
Asset retirement obligation, beginning of period $ 826,637 $ 792,747
Reduction in liability due to transfer of Cactus Mill property - (40,802 )
Obligation incurred:
Keiwit properties 94,347 -
JJS property 31,016 -
Accretion expense 23,775 18,673
Asset retirement obligation, end of period $ 975,775 $ 770,618 </t>
  </si>
  <si>
    <t>Revenue Recognition (Tables)</t>
  </si>
  <si>
    <t>Schedule of sales of products by metal</t>
  </si>
  <si>
    <t xml:space="preserve">March 31,
2020 2019
Gold $ 1,594,913 $ -
Silver 15,589 -
Total product sales 1,610,502 -
Less: Royalties (69,962 ) -
Upside participation payments (173,989 ) -
Outside processing charges (54,471 ) -
Sales of product $ 1,312,080 $ - </t>
  </si>
  <si>
    <t>Organization and Description of Business (Details)</t>
  </si>
  <si>
    <t>Organization and Description of Business (Textual)</t>
  </si>
  <si>
    <t>Revenues from sales of gold concentrate, description</t>
  </si>
  <si>
    <t>11,000,000</t>
  </si>
  <si>
    <t>Summary of Significant Accounting Policies (Details) - USD ($)</t>
  </si>
  <si>
    <t>Summary of Significant Accounting Policies (Textual)</t>
  </si>
  <si>
    <t>Outstanding stock options were excluded</t>
  </si>
  <si>
    <t>Prepaid Forward Gold Contract Liability (Details)</t>
  </si>
  <si>
    <t>Dec. 31, 2019oz</t>
  </si>
  <si>
    <t>Total Gold Ounces</t>
  </si>
  <si>
    <t>December 2020 [Member]</t>
  </si>
  <si>
    <t>Gold Ounces per Month</t>
  </si>
  <si>
    <t>January 2021 to March 2021 [Member]</t>
  </si>
  <si>
    <t>April 2021 to March 2022 [Member]</t>
  </si>
  <si>
    <t>April 2022 to March 2023 [Member]</t>
  </si>
  <si>
    <t>April 2023 to December 2023 [Member]</t>
  </si>
  <si>
    <t>January 2024 [Member]</t>
  </si>
  <si>
    <t>Prepaid Forward Gold Contract Liability (Details Textual)</t>
  </si>
  <si>
    <t>12 Months Ended</t>
  </si>
  <si>
    <t>Dec. 31, 2019USD ($)</t>
  </si>
  <si>
    <t>PDK [Member]</t>
  </si>
  <si>
    <t>Forward Gold Sales Contract Liability (Textual)</t>
  </si>
  <si>
    <t>Purchase Agreement, description</t>
  </si>
  <si>
    <t>The Company entered into and closed a Pre-Paid Forward Gold Purchase Agreement (the “Purchase Agreement”) with PDK Utah Holdings L.P. (“PDK”) for the sale and purchase by PDK of gold produced from the Company’s mining property. Under the terms of the original Purchase Agreement, PDK initially agreed to purchase a total of 73,910 ounces of gold from the Company. The Company agreed to deliver ounces of gold produced from the Kiewit property to PDK. The Company would receive proceeds from PDK at the then current spot price less a discount specified in the Purchase Agreement. Prepayment was to be made in three tranches, with the initial tranche in the amount of $11,200,000 having been made upon execution of the Purchase Agreement on March 7, 2019 (the “Initial Funding”), $4,500,000 for Tranche 2 to occur at least six months following the Initial Funding date, and $5,500,000 for Tranche 3 to occur at least 10 months following the Initial Funding date, provided that all conditions precedent for funding Tranches 2 and 3 are met. From the Initial Funding, the Company paid an upfront fee of $600,000 to PDK for expenses incurred in connection with the transaction. The first gold delivery of 655 ounces is due December 2020.</t>
  </si>
  <si>
    <t>Total balance of contract liability</t>
  </si>
  <si>
    <t>Amended Agreement, description</t>
  </si>
  <si>
    <t>The Amended Agreement also altered the total amount that PDK may reduce the number of ounces of gold to be delivered under the Amended Agreement in exchange for common shares of the Company. Under the Amended Agreement, PDK may reduce the required number of ounces by up to 8,000 ounces in exchange for common shares of the Company.</t>
  </si>
  <si>
    <t>Tranches [Member]</t>
  </si>
  <si>
    <t>The Company and PDK amended the Purchase Agreement and entered into the Amended Pre-Paid Forward Agreement (the “Amended Agreement”) to adjust the second and third tranches paid to the Company, to reduce the total number of ounces of gold subject to the Purchase Agreement, and to revise other provisions therein. The second tranche was reduced from $4,500,000 to $1,600,000, and the third tranche was reduced from $5,500,000 to $1,400,000. The second tranche was received on October 31, 2019 upon execution of the Amended Agreement and the third tranche was received on December 27, 2019, with funds to be dedicated in accordance with the revised budget furnished with the Amended Agreement. The amendment also reduced the total number of ounces of gold to be delivered under the agreement from 73,910 to 47,045.</t>
  </si>
  <si>
    <t>Amount received from PDK</t>
  </si>
  <si>
    <t>Upfront fee paid</t>
  </si>
  <si>
    <t>Reclamation Bonds (Details) - USD ($)</t>
  </si>
  <si>
    <t>Reclamation Bonds (Textual)</t>
  </si>
  <si>
    <t>Surety bond in escrow account</t>
  </si>
  <si>
    <t>Reclamation bonds</t>
  </si>
  <si>
    <t>Return property and the reclamation bond</t>
  </si>
  <si>
    <t>Inventories (Details) - USD ($)</t>
  </si>
  <si>
    <t>Ore on leach pad</t>
  </si>
  <si>
    <t>Carbon column in process</t>
  </si>
  <si>
    <t>Finished goods</t>
  </si>
  <si>
    <t>Property and Equipment (Details) - USD ($)</t>
  </si>
  <si>
    <t>Summary of property, equipment, and accumulated depreciation</t>
  </si>
  <si>
    <t>Property and equipment, Gross</t>
  </si>
  <si>
    <t>Less accumulated depreciation</t>
  </si>
  <si>
    <t>Property and equipment, Total</t>
  </si>
  <si>
    <t>Property, Plant and Equipment [Member]</t>
  </si>
  <si>
    <t>Property, Plant and Equipment [Member] | Equipment [Member]</t>
  </si>
  <si>
    <t>Property, Plant and Equipment [Member] | Furniture and fixtures [Member]</t>
  </si>
  <si>
    <t>Property, Plant and Equipment [Member] | Electronic and computer equipment [Member]</t>
  </si>
  <si>
    <t>Property, Plant and Equipment [Member] | Vehicles [Member]</t>
  </si>
  <si>
    <t>Property, Plant and Equipment [Member] | Land Improvements [Member]</t>
  </si>
  <si>
    <t>Finite-Lived Intangible Assets [Member] | Kiewit property facilities [Member]</t>
  </si>
  <si>
    <t>Property and Equipment (Details Textual) - USD ($)</t>
  </si>
  <si>
    <t>Property and Equipment (Details Textual)</t>
  </si>
  <si>
    <t>Amortization adjustment</t>
  </si>
  <si>
    <t>Mineral Properties and Interests (Details) - USD ($)</t>
  </si>
  <si>
    <t>Kiewit and all other sites</t>
  </si>
  <si>
    <t>JJS property</t>
  </si>
  <si>
    <t>Less accumulated amortization</t>
  </si>
  <si>
    <t>Asset retirement obligation</t>
  </si>
  <si>
    <t>Kiewit Site</t>
  </si>
  <si>
    <t>Kiewit Exploration</t>
  </si>
  <si>
    <t>Mineral properties after accumulated depletion</t>
  </si>
  <si>
    <t>Mineral Properties and Interests (Details Textual) - USD ($)</t>
  </si>
  <si>
    <t>Jun. 13, 2019</t>
  </si>
  <si>
    <t>Mineral Properties and Interests; Reclamation Bonds (Textual)</t>
  </si>
  <si>
    <t>Common stock issued</t>
  </si>
  <si>
    <t>Fair value of common stock</t>
  </si>
  <si>
    <t>Percentage of royalty</t>
  </si>
  <si>
    <t>2.50%</t>
  </si>
  <si>
    <t>Mineral properties and amortization</t>
  </si>
  <si>
    <t>Estimated gold production, description</t>
  </si>
  <si>
    <t>The new estimate resulted in increased gold ounces at January 1, 2020 from 39,480 gold ounces to 98,066 gold ounces. Amortization of the mineral properties and interests based on total units of production was $53,253 for the quarter ended March 31, 2020. Amortization for the quarter ended March 31, 2020 was based on the updated estimate.</t>
  </si>
  <si>
    <t>Agreement, description</t>
  </si>
  <si>
    <t>In addition, the Company and Clifton entered into a Registration Rights Agreement to register for resale the shares issued to Clifton which requires the Company to register the shares within 18 months (which is September 7, 2020) following the initial funding received under the Purchase Agreement (Note 3). In the event the Company does not register the shares within the 18-month period.</t>
  </si>
  <si>
    <t>Corporate Joint Venture [Member]</t>
  </si>
  <si>
    <t>Joint venture agreement, description</t>
  </si>
  <si>
    <t>Under the terms of the initial 2009 Joint Venture Agreement, the Company was required to pay a 4% net smelter royalty (“NSR”) on base metals in all other areas except for production from the Kiewit gold property and a NSR on gold and silver, except for production from the Kiewit gold property, based on a sliding scale of between 2% and 15% based on the price of gold or silver, as applicable.  The Company was also required to pay Clifton a 6% NSR on any production from the Kiewit gold property.</t>
  </si>
  <si>
    <t>NSR [Member]</t>
  </si>
  <si>
    <t>Royalty expense</t>
  </si>
  <si>
    <t>Purchase agreement, description</t>
  </si>
  <si>
    <t>The buyer of the Purchase Agreement (Note 3), PDK, acquired a 4% NSR, previously held by Clifton, on the Kiewit property for $2,200,000. PDK remitted the funds for the NSR directly to Clifton. PDK will receive a 4% net NSR on proceeds from the sale of gold and silver from the Kiewit and JJS properties.</t>
  </si>
  <si>
    <t>Ben Julian, LLC [Member]</t>
  </si>
  <si>
    <t>The Company entered into an agreement whereby the Company acquired 20 claims adjacent to the Kiewit property from Ben Julian, LLC for $250,000, known as the JJS Property.</t>
  </si>
  <si>
    <t>Short-Term Notes Payable - Related Parties (Details) - USD ($)</t>
  </si>
  <si>
    <t>Dec. 31, 2018</t>
  </si>
  <si>
    <t>Short-Term Notes Payable - Related Parties (Textual)</t>
  </si>
  <si>
    <t>Total borrowings</t>
  </si>
  <si>
    <t>Short-term debt, percentage bearing interest rate</t>
  </si>
  <si>
    <t>10.00%</t>
  </si>
  <si>
    <t>Loan initiation fee, percentage</t>
  </si>
  <si>
    <t>2.00%</t>
  </si>
  <si>
    <t>Interest expense</t>
  </si>
  <si>
    <t>These short-term notes were repaid in full, including 10% interest and a 2% loan initiation fee, in March 2019 as part of the terms of the Purchase Agreement.</t>
  </si>
  <si>
    <t>Convertible debt - Related Parties (Details) - USD ($)</t>
  </si>
  <si>
    <t>Convertible Notes - Related Parties (Textual)</t>
  </si>
  <si>
    <t>Convertible debt</t>
  </si>
  <si>
    <t>Convertible Debt [Member]</t>
  </si>
  <si>
    <t>Accrued interest payable</t>
  </si>
  <si>
    <t>Obligation Under Capital Lease - Related Party (Details) - USD ($)</t>
  </si>
  <si>
    <t>1 Months Ended</t>
  </si>
  <si>
    <t>Jun. 20, 2016</t>
  </si>
  <si>
    <t>Obligation Under Capital Lease - Related Party (Textual)</t>
  </si>
  <si>
    <t>RMH Overhead LLC [Member]</t>
  </si>
  <si>
    <t>Equipment includes assets under capital lease amount</t>
  </si>
  <si>
    <t>Accumulated amortization</t>
  </si>
  <si>
    <t>Notes Payable - Equipment (Details) - USD ($)</t>
  </si>
  <si>
    <t>Debt Instrument [Line Items]</t>
  </si>
  <si>
    <t>Note payable</t>
  </si>
  <si>
    <t>Current portion</t>
  </si>
  <si>
    <t>Long term portion</t>
  </si>
  <si>
    <t>Principal amount</t>
  </si>
  <si>
    <t>31-Mar-2021</t>
  </si>
  <si>
    <t>31-Mar-2022</t>
  </si>
  <si>
    <t>31-Mar-2023</t>
  </si>
  <si>
    <t>31-Mar-2024</t>
  </si>
  <si>
    <t>Total Principal amount</t>
  </si>
  <si>
    <t>Notes Payable [Member]</t>
  </si>
  <si>
    <t>Notes Payable One [Member]</t>
  </si>
  <si>
    <t>Notes Payable Two [Member]</t>
  </si>
  <si>
    <t>Notes Payable Three [Member]</t>
  </si>
  <si>
    <t>Notes Payable - Equipment (Details Textual)</t>
  </si>
  <si>
    <t>Mar. 31, 2020USD ($)Installments</t>
  </si>
  <si>
    <t>Notes Payable - Equipment (Textual)</t>
  </si>
  <si>
    <t>Number of installments | Installments</t>
  </si>
  <si>
    <t>Installments amount</t>
  </si>
  <si>
    <t>Interest rate percentage</t>
  </si>
  <si>
    <t>5.20%</t>
  </si>
  <si>
    <t>Maturity date</t>
  </si>
  <si>
    <t>Apr. 30,
		2020</t>
  </si>
  <si>
    <t>Balloon payment</t>
  </si>
  <si>
    <t>8.00%</t>
  </si>
  <si>
    <t>Jul. 31,
		2020</t>
  </si>
  <si>
    <t>9.00%</t>
  </si>
  <si>
    <t>Notes Payable Three [Member] | Komatsu D275 dozer [Member]</t>
  </si>
  <si>
    <t>4.60%</t>
  </si>
  <si>
    <t>May 31,
		2020</t>
  </si>
  <si>
    <t>Asset Retirement Obligation (Details) - USD ($)</t>
  </si>
  <si>
    <t>Asset retirement obligation, beginning of period</t>
  </si>
  <si>
    <t>Reduction in liability due to transfer of Cactus Mill property</t>
  </si>
  <si>
    <t>Keiwit properties</t>
  </si>
  <si>
    <t>Accretion expense</t>
  </si>
  <si>
    <t>Asset retirement obligation, end of period</t>
  </si>
  <si>
    <t>Asset Retirement Obligation (Details Textual) - USD ($)</t>
  </si>
  <si>
    <t>Asset Retirement Obligation (Textual)</t>
  </si>
  <si>
    <t>Retirement asset and obligation increased</t>
  </si>
  <si>
    <t>Asset Retirement Obligations, Description</t>
  </si>
  <si>
    <t>The Company updated the asset retirement obligation to reflect a plan for reclamation and closure of the mine at the end of its life which resulted in an increase of estimated undiscounted costs of $198,365.</t>
  </si>
  <si>
    <t>The Cactus Mill property was returned to Clifton as part of the terms of the Amended Lease (Note 7). The net asset retirement cost of $17,120 and obligation of $40,802 relating to the Cactus Mill property were eliminated resulting in a gain on settlement of asset retirement obligation of $20,451 recognized in general and administrative expense in the statement of operations.</t>
  </si>
  <si>
    <t>Risk-free interest rate</t>
  </si>
  <si>
    <t>Settlement of Consulting Contract (Details) - USD ($)</t>
  </si>
  <si>
    <t>Jan. 16, 2019</t>
  </si>
  <si>
    <t>Settlement of Consulting Contract (Textual)</t>
  </si>
  <si>
    <t>Termination Agreement, description</t>
  </si>
  <si>
    <t>The Company negotiated a termination of the Agency Agreement (the “Termination Agreement”) with H&amp;H. Under the terms of the Termination Agreement, the Company paid H&amp;H $600,000 in cash and agreed to pay an additional $200,000 within 18 months. The Company also issued 250,000 shares of its common stock with a fair value of $100,000 to H&amp;H. In addition, Phillip H. Holme, a principal of H&amp;H, became a director of the Company.</t>
  </si>
  <si>
    <t>Settlement of consulting contract</t>
  </si>
  <si>
    <t>Settlement agreement</t>
  </si>
  <si>
    <t>Consulting Contract Due date</t>
  </si>
  <si>
    <t>Capital Stock (Details) - USD ($)</t>
  </si>
  <si>
    <t>Mar. 31, 2012</t>
  </si>
  <si>
    <t>Capital Stock (Textual)</t>
  </si>
  <si>
    <t>Voting rights, description</t>
  </si>
  <si>
    <t>Voting rights are not cumulative and, therefore, the holders of more than 50% of the common stock could, if they choose to do so, elect all of the directors of the Company.</t>
  </si>
  <si>
    <t>Common stock issue</t>
  </si>
  <si>
    <t>2019 Activity [Member]</t>
  </si>
  <si>
    <t>2019 Activity [Member] | Clifton [Member]</t>
  </si>
  <si>
    <t>Common stock per share</t>
  </si>
  <si>
    <t>2019 Activity [Member] | HH [Member]</t>
  </si>
  <si>
    <t>Related Party Transactions (Details) - USD ($)</t>
  </si>
  <si>
    <t>Related Party Transactions (Textual)</t>
  </si>
  <si>
    <t>Rent expense</t>
  </si>
  <si>
    <t>Director One [Member]</t>
  </si>
  <si>
    <t>Accrued compensation</t>
  </si>
  <si>
    <t>Other Director [Member]</t>
  </si>
  <si>
    <t>Revenue Recognition (Details) - USD ($)</t>
  </si>
  <si>
    <t>Gold</t>
  </si>
  <si>
    <t>Silver</t>
  </si>
  <si>
    <t>Total product sales</t>
  </si>
  <si>
    <t>Less: Royalties</t>
  </si>
  <si>
    <t>Upside participation payments</t>
  </si>
  <si>
    <t>Outside processing charges</t>
  </si>
  <si>
    <t>Revenue Recognition (Details Textual) - USD ($)</t>
  </si>
  <si>
    <t>Revenue Recognition (Textual)</t>
  </si>
  <si>
    <t>Royalties payable</t>
  </si>
  <si>
    <t>Upside participation payable</t>
  </si>
  <si>
    <t>Stock Options (Details)</t>
  </si>
  <si>
    <t>Mar. 31, 2020USD ($)shares</t>
  </si>
  <si>
    <t>Stock options (Textual)</t>
  </si>
  <si>
    <t>Reserved shares under stock incentive plan | shares</t>
  </si>
  <si>
    <t>Outstanding options | $</t>
  </si>
  <si>
    <t>Remaining life of Options</t>
  </si>
  <si>
    <t>2 years 10 months 25 days</t>
  </si>
  <si>
    <t>Commitments and Contingencies (Details) - USD ($)</t>
  </si>
  <si>
    <t>May 11, 2018</t>
  </si>
  <si>
    <t>Commitments and Contingencies (Textual)</t>
  </si>
  <si>
    <t>Finder's agreement, description</t>
  </si>
  <si>
    <t>The Company entered into an agreement with Mount Royal Consultants (Mount Royal) to assist in finding prospective investors. Mount Royal would receive a finder’s fee of 7% for a connection with a company that resulted in a qualified investment consisting of equity securities or a fee of 3% for a connection with a company that resulted in a purchase of debt securities. On March 7, 2019, the Company closed a Purchase Agreement (Note 3) to a buyer for the purchase of gold produced from the Company's mining property. This agreement was deemed to be subject to the finder’s fee and resulted in a payment to Mount Royal of $318,000, 3% of the $10,600,000 beneficially received by the Company in accordance with the terms of the Purchase Agreement. On November 1, 2019, an additional payment of 3% of the Tranche 2 payment received by the Company resulted in a payment of $48,000 to Mount Royal and a third payment of $42,000 was issued after receipt of the Tranche 3 payment on December 27, 2019.</t>
  </si>
  <si>
    <t>Employment agreements, description</t>
  </si>
  <si>
    <t>The Company has an employment agreement with Mr. Havenstrite as President of the Company, which is ongoing. The agreement, as amended, requires Mr. Havenstrite to meet certain time requirements and limits the number of other board member obligations in which he can participate. The agreement allows for a base annual salary of $144,000 plus certain performance compensation upon fulfillment of established goals. The agreement allows the board of directors to terminate Mr. Havenstrite’s employment at any time, providing for a severance payment upon termination without cause.</t>
  </si>
  <si>
    <t>Mr Havenstrite [Member]</t>
  </si>
  <si>
    <t>Base annual salary</t>
  </si>
  <si>
    <t>Mining Leases [Member]</t>
  </si>
  <si>
    <t>Annual claims fees</t>
  </si>
  <si>
    <t>Subsequent Events (Details)</t>
  </si>
  <si>
    <t>Apr. 30, 2020</t>
  </si>
  <si>
    <t>Subsequent Event [Member]</t>
  </si>
  <si>
    <t>Subsequent Events (Textual)</t>
  </si>
  <si>
    <t>Subsequent Events Description</t>
  </si>
  <si>
    <t>The Company received a loan of $463,497 pursuant to the Paycheck Protection Program (the “PPP”) under Division A, Title I of the CARES Act, which was enacted March 27, 2020. The loan, which was in the form of a Note dated April 16, 2020 issued by the Company, matures on April 9, 2025 and bears interest at a rate of 1% per annum, payable monthly commencing on August 15, 2021.</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C17" s="5" t="n">
        <v>26631603</v>
      </c>
    </row>
    <row r="18" spans="1:3">
      <c r="A18" s="4" t="s">
        <v>30</v>
      </c>
      <c r="B18" s="4" t="s">
        <v>31</v>
      </c>
    </row>
    <row r="19" spans="1:3">
      <c r="A19" s="4" t="s">
        <v>32</v>
      </c>
      <c r="B19" s="4" t="s">
        <v>24</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949867</v>
      </c>
      <c r="C3" s="6" t="n">
        <v>2116432</v>
      </c>
    </row>
    <row r="4" spans="1:3">
      <c r="A4" s="4" t="s">
        <v>39</v>
      </c>
      <c r="B4" s="5" t="n">
        <v>4597322</v>
      </c>
      <c r="C4" s="5" t="n">
        <v>4333682</v>
      </c>
    </row>
    <row r="5" spans="1:3">
      <c r="A5" s="4" t="s">
        <v>40</v>
      </c>
      <c r="B5" s="5" t="n">
        <v>54178</v>
      </c>
      <c r="C5" s="5" t="n">
        <v>181030</v>
      </c>
    </row>
    <row r="6" spans="1:3">
      <c r="A6" s="4" t="s">
        <v>41</v>
      </c>
      <c r="B6" s="5" t="n">
        <v>5601367</v>
      </c>
      <c r="C6" s="5" t="n">
        <v>6631144</v>
      </c>
    </row>
    <row r="7" spans="1:3">
      <c r="A7" s="4" t="s">
        <v>42</v>
      </c>
      <c r="B7" s="5" t="n">
        <v>5280026</v>
      </c>
      <c r="C7" s="5" t="n">
        <v>5287515</v>
      </c>
    </row>
    <row r="8" spans="1:3">
      <c r="A8" s="4" t="s">
        <v>43</v>
      </c>
      <c r="B8" s="5" t="n">
        <v>3795917</v>
      </c>
      <c r="C8" s="5" t="n">
        <v>3729637</v>
      </c>
    </row>
    <row r="9" spans="1:3">
      <c r="A9" s="4" t="s">
        <v>44</v>
      </c>
      <c r="B9" s="5" t="n">
        <v>759726</v>
      </c>
      <c r="C9" s="5" t="n">
        <v>759351</v>
      </c>
    </row>
    <row r="10" spans="1:3">
      <c r="A10" s="4" t="s">
        <v>45</v>
      </c>
      <c r="B10" s="5" t="n">
        <v>15437036</v>
      </c>
      <c r="C10" s="5" t="n">
        <v>16407647</v>
      </c>
    </row>
    <row r="11" spans="1:3">
      <c r="A11" s="3" t="s">
        <v>46</v>
      </c>
    </row>
    <row r="12" spans="1:3">
      <c r="A12" s="4" t="s">
        <v>47</v>
      </c>
      <c r="B12" s="5" t="n">
        <v>568496</v>
      </c>
      <c r="C12" s="5" t="n">
        <v>436881</v>
      </c>
    </row>
    <row r="13" spans="1:3">
      <c r="A13" s="4" t="s">
        <v>48</v>
      </c>
      <c r="B13" s="5" t="n">
        <v>788316</v>
      </c>
      <c r="C13" s="5" t="n">
        <v>1302239</v>
      </c>
    </row>
    <row r="14" spans="1:3">
      <c r="A14" s="4" t="s">
        <v>49</v>
      </c>
      <c r="B14" s="5" t="n">
        <v>966394</v>
      </c>
      <c r="C14" s="5" t="n">
        <v>189351</v>
      </c>
    </row>
    <row r="15" spans="1:3">
      <c r="A15" s="4" t="s">
        <v>50</v>
      </c>
      <c r="B15" s="5" t="n">
        <v>200000</v>
      </c>
      <c r="C15" s="5" t="n">
        <v>200000</v>
      </c>
    </row>
    <row r="16" spans="1:3">
      <c r="A16" s="4" t="s">
        <v>51</v>
      </c>
      <c r="B16" s="5" t="n">
        <v>2523206</v>
      </c>
      <c r="C16" s="5" t="n">
        <v>2128471</v>
      </c>
    </row>
    <row r="17" spans="1:3">
      <c r="A17" s="3" t="s">
        <v>52</v>
      </c>
    </row>
    <row r="18" spans="1:3">
      <c r="A18" s="4" t="s">
        <v>53</v>
      </c>
      <c r="B18" s="5" t="n">
        <v>352749</v>
      </c>
      <c r="C18" s="4" t="s">
        <v>54</v>
      </c>
    </row>
    <row r="19" spans="1:3">
      <c r="A19" s="4" t="s">
        <v>55</v>
      </c>
      <c r="B19" s="5" t="n">
        <v>975775</v>
      </c>
      <c r="C19" s="5" t="n">
        <v>826637</v>
      </c>
    </row>
    <row r="20" spans="1:3">
      <c r="A20" s="4" t="s">
        <v>56</v>
      </c>
      <c r="B20" s="5" t="n">
        <v>12633606</v>
      </c>
      <c r="C20" s="5" t="n">
        <v>13410649</v>
      </c>
    </row>
    <row r="21" spans="1:3">
      <c r="A21" s="4" t="s">
        <v>57</v>
      </c>
      <c r="B21" s="5" t="n">
        <v>13962130</v>
      </c>
      <c r="C21" s="5" t="n">
        <v>14237286</v>
      </c>
    </row>
    <row r="22" spans="1:3">
      <c r="A22" s="4" t="s">
        <v>58</v>
      </c>
      <c r="B22" s="5" t="n">
        <v>16485336</v>
      </c>
      <c r="C22" s="5" t="n">
        <v>16365757</v>
      </c>
    </row>
    <row r="23" spans="1:3">
      <c r="A23" s="4" t="s">
        <v>59</v>
      </c>
      <c r="B23" s="4" t="s">
        <v>54</v>
      </c>
      <c r="C23" s="4" t="s">
        <v>54</v>
      </c>
    </row>
    <row r="24" spans="1:3">
      <c r="A24" s="3" t="s">
        <v>60</v>
      </c>
    </row>
    <row r="25" spans="1:3">
      <c r="A25" s="4" t="s">
        <v>61</v>
      </c>
      <c r="B25" s="4" t="s">
        <v>54</v>
      </c>
      <c r="C25" s="4" t="s">
        <v>54</v>
      </c>
    </row>
    <row r="26" spans="1:3">
      <c r="A26" s="4" t="s">
        <v>62</v>
      </c>
      <c r="B26" s="5" t="n">
        <v>26633</v>
      </c>
      <c r="C26" s="5" t="n">
        <v>26633</v>
      </c>
    </row>
    <row r="27" spans="1:3">
      <c r="A27" s="4" t="s">
        <v>63</v>
      </c>
      <c r="B27" s="5" t="n">
        <v>9466475</v>
      </c>
      <c r="C27" s="5" t="n">
        <v>9466475</v>
      </c>
    </row>
    <row r="28" spans="1:3">
      <c r="A28" s="4" t="s">
        <v>64</v>
      </c>
      <c r="B28" s="5" t="n">
        <v>-10541408</v>
      </c>
      <c r="C28" s="5" t="n">
        <v>-9451218</v>
      </c>
    </row>
    <row r="29" spans="1:3">
      <c r="A29" s="4" t="s">
        <v>65</v>
      </c>
      <c r="B29" s="5" t="n">
        <v>-1048300</v>
      </c>
      <c r="C29" s="5" t="n">
        <v>41890</v>
      </c>
    </row>
    <row r="30" spans="1:3">
      <c r="A30" s="4" t="s">
        <v>66</v>
      </c>
      <c r="B30" s="6" t="n">
        <v>15437036</v>
      </c>
      <c r="C30" s="6" t="n">
        <v>164076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4</v>
      </c>
    </row>
    <row r="4" spans="1:2">
      <c r="A4" s="4" t="s">
        <v>235</v>
      </c>
      <c r="B4" s="4" t="s">
        <v>236</v>
      </c>
    </row>
    <row r="5" spans="1:2">
      <c r="A5" s="4" t="s">
        <v>237</v>
      </c>
      <c r="B5" s="4" t="s">
        <v>238</v>
      </c>
    </row>
    <row r="6" spans="1:2">
      <c r="A6" s="4" t="s">
        <v>239</v>
      </c>
      <c r="B6" s="4" t="s">
        <v>240</v>
      </c>
    </row>
    <row r="7" spans="1:2">
      <c r="A7" s="4" t="s">
        <v>241</v>
      </c>
      <c r="B7" s="4" t="s">
        <v>242</v>
      </c>
    </row>
    <row r="8" spans="1:2">
      <c r="A8" s="4" t="s">
        <v>135</v>
      </c>
      <c r="B8" s="4" t="s">
        <v>243</v>
      </c>
    </row>
    <row r="9" spans="1:2">
      <c r="A9" s="4" t="s">
        <v>218</v>
      </c>
      <c r="B9" s="4" t="s">
        <v>244</v>
      </c>
    </row>
    <row r="10" spans="1:2">
      <c r="A10" s="4" t="s">
        <v>245</v>
      </c>
      <c r="B10" s="4" t="s">
        <v>246</v>
      </c>
    </row>
    <row r="11" spans="1:2">
      <c r="A11" s="4" t="s">
        <v>247</v>
      </c>
      <c r="B11" s="4" t="s">
        <v>248</v>
      </c>
    </row>
    <row r="12" spans="1:2">
      <c r="A12" s="4" t="s">
        <v>249</v>
      </c>
      <c r="B12"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1</v>
      </c>
      <c r="B1" s="2" t="s">
        <v>1</v>
      </c>
    </row>
    <row r="2" spans="1:2">
      <c r="B2" s="2" t="s">
        <v>2</v>
      </c>
    </row>
    <row r="3" spans="1:2">
      <c r="A3" s="3" t="s">
        <v>168</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175</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7</v>
      </c>
      <c r="B1" s="2" t="s">
        <v>1</v>
      </c>
    </row>
    <row r="2" spans="1:2">
      <c r="B2" s="2" t="s">
        <v>2</v>
      </c>
    </row>
    <row r="3" spans="1:2">
      <c r="A3" s="3" t="s">
        <v>179</v>
      </c>
    </row>
    <row r="4" spans="1:2">
      <c r="A4" s="4" t="s">
        <v>258</v>
      </c>
      <c r="B4" s="4" t="s">
        <v>1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7</v>
      </c>
      <c r="B1" s="2" t="s">
        <v>2</v>
      </c>
      <c r="C1" s="2" t="s">
        <v>36</v>
      </c>
    </row>
    <row r="2" spans="1:3">
      <c r="A2" s="3" t="s">
        <v>68</v>
      </c>
    </row>
    <row r="3" spans="1:3">
      <c r="A3" s="4" t="s">
        <v>69</v>
      </c>
      <c r="B3" s="7" t="n">
        <v>0.001</v>
      </c>
      <c r="C3" s="7" t="n">
        <v>0.001</v>
      </c>
    </row>
    <row r="4" spans="1:3">
      <c r="A4" s="4" t="s">
        <v>70</v>
      </c>
      <c r="B4" s="5" t="n">
        <v>10000000</v>
      </c>
      <c r="C4" s="5" t="n">
        <v>10000000</v>
      </c>
    </row>
    <row r="5" spans="1:3">
      <c r="A5" s="4" t="s">
        <v>71</v>
      </c>
      <c r="B5" s="4" t="s">
        <v>54</v>
      </c>
      <c r="C5" s="4" t="s">
        <v>54</v>
      </c>
    </row>
    <row r="6" spans="1:3">
      <c r="A6" s="4" t="s">
        <v>72</v>
      </c>
      <c r="B6" s="4" t="s">
        <v>54</v>
      </c>
      <c r="C6" s="4" t="s">
        <v>54</v>
      </c>
    </row>
    <row r="7" spans="1:3">
      <c r="A7" s="4" t="s">
        <v>73</v>
      </c>
      <c r="B7" s="7" t="n">
        <v>0.001</v>
      </c>
      <c r="C7" s="7" t="n">
        <v>0.001</v>
      </c>
    </row>
    <row r="8" spans="1:3">
      <c r="A8" s="4" t="s">
        <v>74</v>
      </c>
      <c r="B8" s="5" t="n">
        <v>100000000</v>
      </c>
      <c r="C8" s="5" t="n">
        <v>100000000</v>
      </c>
    </row>
    <row r="9" spans="1:3">
      <c r="A9" s="4" t="s">
        <v>75</v>
      </c>
      <c r="B9" s="5" t="n">
        <v>26631603</v>
      </c>
      <c r="C9" s="5" t="n">
        <v>26631603</v>
      </c>
    </row>
    <row r="10" spans="1:3">
      <c r="A10" s="4" t="s">
        <v>76</v>
      </c>
      <c r="B10" s="5" t="n">
        <v>26631603</v>
      </c>
      <c r="C10" s="5" t="n">
        <v>266316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9</v>
      </c>
      <c r="B1" s="2" t="s">
        <v>1</v>
      </c>
    </row>
    <row r="2" spans="1:2">
      <c r="B2" s="2" t="s">
        <v>2</v>
      </c>
    </row>
    <row r="3" spans="1:2">
      <c r="A3" s="3" t="s">
        <v>183</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2</v>
      </c>
      <c r="B1" s="2" t="s">
        <v>1</v>
      </c>
    </row>
    <row r="2" spans="1:2">
      <c r="B2" s="2" t="s">
        <v>2</v>
      </c>
    </row>
    <row r="3" spans="1:2">
      <c r="A3" s="3" t="s">
        <v>199</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203</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19</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5"/>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275</v>
      </c>
      <c r="B1" s="2" t="s">
        <v>1</v>
      </c>
    </row>
    <row r="2" spans="1:4">
      <c r="B2" s="2" t="s">
        <v>2</v>
      </c>
      <c r="C2" s="2" t="s">
        <v>78</v>
      </c>
      <c r="D2" s="2" t="s">
        <v>36</v>
      </c>
    </row>
    <row r="3" spans="1:4">
      <c r="A3" s="3" t="s">
        <v>276</v>
      </c>
    </row>
    <row r="4" spans="1:4">
      <c r="A4" s="4" t="s">
        <v>64</v>
      </c>
      <c r="B4" s="6" t="n">
        <v>-10541408</v>
      </c>
      <c r="D4" s="6" t="n">
        <v>-9451218</v>
      </c>
    </row>
    <row r="5" spans="1:4">
      <c r="A5" s="4" t="s">
        <v>119</v>
      </c>
      <c r="B5" s="6" t="n">
        <v>-1090190</v>
      </c>
      <c r="C5" s="6" t="n">
        <v>-1833887</v>
      </c>
    </row>
    <row r="6" spans="1:4">
      <c r="A6" s="4" t="s">
        <v>277</v>
      </c>
      <c r="B6" s="5" t="n">
        <v>2400000</v>
      </c>
      <c r="C6" s="5" t="n">
        <v>24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0"/>
    <col customWidth="1" max="2" min="2" width="16"/>
  </cols>
  <sheetData>
    <row r="1" spans="1:2">
      <c r="A1" s="1" t="s">
        <v>278</v>
      </c>
      <c r="B1" s="2" t="s">
        <v>279</v>
      </c>
    </row>
    <row r="2" spans="1:2">
      <c r="A2" s="4" t="s">
        <v>280</v>
      </c>
      <c r="B2" s="5" t="n">
        <v>47045</v>
      </c>
    </row>
    <row r="3" spans="1:2">
      <c r="A3" s="4" t="s">
        <v>281</v>
      </c>
    </row>
    <row r="4" spans="1:2">
      <c r="A4" s="4" t="s">
        <v>282</v>
      </c>
      <c r="B4" s="5" t="n">
        <v>655</v>
      </c>
    </row>
    <row r="5" spans="1:2">
      <c r="A5" s="4" t="s">
        <v>280</v>
      </c>
      <c r="B5" s="5" t="n">
        <v>655</v>
      </c>
    </row>
    <row r="6" spans="1:2">
      <c r="A6" s="4" t="s">
        <v>283</v>
      </c>
    </row>
    <row r="7" spans="1:2">
      <c r="A7" s="4" t="s">
        <v>282</v>
      </c>
      <c r="B7" s="5" t="n">
        <v>896</v>
      </c>
    </row>
    <row r="8" spans="1:2">
      <c r="A8" s="4" t="s">
        <v>280</v>
      </c>
      <c r="B8" s="5" t="n">
        <v>2688</v>
      </c>
    </row>
    <row r="9" spans="1:2">
      <c r="A9" s="4" t="s">
        <v>284</v>
      </c>
    </row>
    <row r="10" spans="1:2">
      <c r="A10" s="4" t="s">
        <v>282</v>
      </c>
      <c r="B10" s="5" t="n">
        <v>911</v>
      </c>
    </row>
    <row r="11" spans="1:2">
      <c r="A11" s="4" t="s">
        <v>280</v>
      </c>
      <c r="B11" s="5" t="n">
        <v>10932</v>
      </c>
    </row>
    <row r="12" spans="1:2">
      <c r="A12" s="4" t="s">
        <v>285</v>
      </c>
    </row>
    <row r="13" spans="1:2">
      <c r="A13" s="4" t="s">
        <v>282</v>
      </c>
      <c r="B13" s="5" t="n">
        <v>1396</v>
      </c>
    </row>
    <row r="14" spans="1:2">
      <c r="A14" s="4" t="s">
        <v>280</v>
      </c>
      <c r="B14" s="5" t="n">
        <v>16752</v>
      </c>
    </row>
    <row r="15" spans="1:2">
      <c r="A15" s="4" t="s">
        <v>286</v>
      </c>
    </row>
    <row r="16" spans="1:2">
      <c r="A16" s="4" t="s">
        <v>282</v>
      </c>
      <c r="B16" s="5" t="n">
        <v>1753</v>
      </c>
    </row>
    <row r="17" spans="1:2">
      <c r="A17" s="4" t="s">
        <v>280</v>
      </c>
      <c r="B17" s="5" t="n">
        <v>15777</v>
      </c>
    </row>
    <row r="18" spans="1:2">
      <c r="A18" s="4" t="s">
        <v>287</v>
      </c>
    </row>
    <row r="19" spans="1:2">
      <c r="A19" s="4" t="s">
        <v>282</v>
      </c>
      <c r="B19" s="5" t="n">
        <v>241</v>
      </c>
    </row>
    <row r="20" spans="1:2">
      <c r="A20" s="4" t="s">
        <v>280</v>
      </c>
      <c r="B20" s="5" t="n">
        <v>24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80"/>
  </cols>
  <sheetData>
    <row r="1" spans="1:2">
      <c r="A1" s="1" t="s">
        <v>288</v>
      </c>
      <c r="B1" s="2" t="s">
        <v>289</v>
      </c>
    </row>
    <row r="2" spans="1:2">
      <c r="B2" s="2" t="s">
        <v>290</v>
      </c>
    </row>
    <row r="3" spans="1:2">
      <c r="A3" s="4" t="s">
        <v>291</v>
      </c>
    </row>
    <row r="4" spans="1:2">
      <c r="A4" s="3" t="s">
        <v>292</v>
      </c>
    </row>
    <row r="5" spans="1:2">
      <c r="A5" s="4" t="s">
        <v>293</v>
      </c>
      <c r="B5" s="4" t="s">
        <v>294</v>
      </c>
    </row>
    <row r="6" spans="1:2">
      <c r="A6" s="4" t="s">
        <v>295</v>
      </c>
      <c r="B6" s="6" t="n">
        <v>13600000</v>
      </c>
    </row>
    <row r="7" spans="1:2">
      <c r="A7" s="4" t="s">
        <v>296</v>
      </c>
      <c r="B7" s="4" t="s">
        <v>297</v>
      </c>
    </row>
    <row r="8" spans="1:2">
      <c r="A8" s="4" t="s">
        <v>298</v>
      </c>
    </row>
    <row r="9" spans="1:2">
      <c r="A9" s="3" t="s">
        <v>292</v>
      </c>
    </row>
    <row r="10" spans="1:2">
      <c r="A10" s="4" t="s">
        <v>293</v>
      </c>
      <c r="B10" s="4" t="s">
        <v>299</v>
      </c>
    </row>
    <row r="11" spans="1:2">
      <c r="A11" s="4" t="s">
        <v>300</v>
      </c>
      <c r="B11" s="6" t="n">
        <v>14200000</v>
      </c>
    </row>
    <row r="12" spans="1:2">
      <c r="A12" s="4" t="s">
        <v>301</v>
      </c>
      <c r="B12" s="6" t="n">
        <v>6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302</v>
      </c>
      <c r="B1" s="2" t="s">
        <v>2</v>
      </c>
      <c r="C1" s="2" t="s">
        <v>36</v>
      </c>
      <c r="D1" s="2" t="s">
        <v>78</v>
      </c>
    </row>
    <row r="2" spans="1:4">
      <c r="A2" s="3" t="s">
        <v>303</v>
      </c>
    </row>
    <row r="3" spans="1:4">
      <c r="A3" s="4" t="s">
        <v>304</v>
      </c>
      <c r="C3" s="6" t="n">
        <v>674000</v>
      </c>
    </row>
    <row r="4" spans="1:4">
      <c r="A4" s="4" t="s">
        <v>305</v>
      </c>
      <c r="B4" s="6" t="n">
        <v>759726</v>
      </c>
      <c r="C4" s="6" t="n">
        <v>759351</v>
      </c>
    </row>
    <row r="5" spans="1:4">
      <c r="A5" s="4" t="s">
        <v>306</v>
      </c>
      <c r="D5" s="6" t="n">
        <v>428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07</v>
      </c>
      <c r="B1" s="2" t="s">
        <v>2</v>
      </c>
      <c r="C1" s="2" t="s">
        <v>36</v>
      </c>
    </row>
    <row r="2" spans="1:3">
      <c r="A2" s="3" t="s">
        <v>175</v>
      </c>
    </row>
    <row r="3" spans="1:3">
      <c r="A3" s="4" t="s">
        <v>308</v>
      </c>
      <c r="B3" s="6" t="n">
        <v>4214223</v>
      </c>
      <c r="C3" s="6" t="n">
        <v>3903297</v>
      </c>
    </row>
    <row r="4" spans="1:3">
      <c r="A4" s="4" t="s">
        <v>309</v>
      </c>
      <c r="B4" s="5" t="n">
        <v>362439</v>
      </c>
      <c r="C4" s="5" t="n">
        <v>235762</v>
      </c>
    </row>
    <row r="5" spans="1:3">
      <c r="A5" s="4" t="s">
        <v>310</v>
      </c>
      <c r="B5" s="5" t="n">
        <v>20660</v>
      </c>
      <c r="C5" s="5" t="n">
        <v>194623</v>
      </c>
    </row>
    <row r="6" spans="1:3">
      <c r="A6" s="4" t="s">
        <v>111</v>
      </c>
      <c r="B6" s="6" t="n">
        <v>4597322</v>
      </c>
      <c r="C6" s="6" t="n">
        <v>43336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1312080</v>
      </c>
      <c r="C4" s="4" t="s">
        <v>54</v>
      </c>
    </row>
    <row r="5" spans="1:3">
      <c r="A5" s="3" t="s">
        <v>81</v>
      </c>
    </row>
    <row r="6" spans="1:3">
      <c r="A6" s="4" t="s">
        <v>82</v>
      </c>
      <c r="B6" s="5" t="n">
        <v>1385521</v>
      </c>
      <c r="C6" s="4" t="s">
        <v>54</v>
      </c>
    </row>
    <row r="7" spans="1:3">
      <c r="A7" s="4" t="s">
        <v>83</v>
      </c>
      <c r="B7" s="5" t="n">
        <v>292351</v>
      </c>
      <c r="C7" s="5" t="n">
        <v>102472</v>
      </c>
    </row>
    <row r="8" spans="1:3">
      <c r="A8" s="4" t="s">
        <v>84</v>
      </c>
      <c r="B8" s="5" t="n">
        <v>176691</v>
      </c>
      <c r="C8" s="5" t="n">
        <v>144219</v>
      </c>
    </row>
    <row r="9" spans="1:3">
      <c r="A9" s="4" t="s">
        <v>85</v>
      </c>
      <c r="B9" s="5" t="n">
        <v>304206</v>
      </c>
      <c r="C9" s="5" t="n">
        <v>1050</v>
      </c>
    </row>
    <row r="10" spans="1:3">
      <c r="A10" s="4" t="s">
        <v>86</v>
      </c>
      <c r="B10" s="5" t="n">
        <v>74236</v>
      </c>
      <c r="C10" s="5" t="n">
        <v>92521</v>
      </c>
    </row>
    <row r="11" spans="1:3">
      <c r="A11" s="4" t="s">
        <v>87</v>
      </c>
      <c r="B11" s="5" t="n">
        <v>83754</v>
      </c>
      <c r="C11" s="5" t="n">
        <v>71768</v>
      </c>
    </row>
    <row r="12" spans="1:3">
      <c r="A12" s="4" t="s">
        <v>88</v>
      </c>
      <c r="B12" s="4" t="s">
        <v>54</v>
      </c>
      <c r="C12" s="5" t="n">
        <v>320000</v>
      </c>
    </row>
    <row r="13" spans="1:3">
      <c r="A13" s="4" t="s">
        <v>89</v>
      </c>
      <c r="B13" s="5" t="n">
        <v>60236</v>
      </c>
      <c r="C13" s="5" t="n">
        <v>26609</v>
      </c>
    </row>
    <row r="14" spans="1:3">
      <c r="A14" s="4" t="s">
        <v>90</v>
      </c>
      <c r="B14" s="5" t="n">
        <v>-1965</v>
      </c>
      <c r="C14" s="5" t="n">
        <v>51950</v>
      </c>
    </row>
    <row r="15" spans="1:3">
      <c r="A15" s="4" t="s">
        <v>91</v>
      </c>
      <c r="B15" s="5" t="n">
        <v>2375030</v>
      </c>
      <c r="C15" s="5" t="n">
        <v>810589</v>
      </c>
    </row>
    <row r="16" spans="1:3">
      <c r="A16" s="4" t="s">
        <v>92</v>
      </c>
      <c r="B16" s="5" t="n">
        <v>-1062950</v>
      </c>
      <c r="C16" s="5" t="n">
        <v>-810589</v>
      </c>
    </row>
    <row r="17" spans="1:3">
      <c r="A17" s="3" t="s">
        <v>93</v>
      </c>
    </row>
    <row r="18" spans="1:3">
      <c r="A18" s="4" t="s">
        <v>94</v>
      </c>
      <c r="B18" s="5" t="n">
        <v>375</v>
      </c>
      <c r="C18" s="4" t="s">
        <v>54</v>
      </c>
    </row>
    <row r="19" spans="1:3">
      <c r="A19" s="4" t="s">
        <v>95</v>
      </c>
      <c r="B19" s="5" t="n">
        <v>-27615</v>
      </c>
      <c r="C19" s="4" t="s">
        <v>54</v>
      </c>
    </row>
    <row r="20" spans="1:3">
      <c r="A20" s="4" t="s">
        <v>96</v>
      </c>
      <c r="B20" s="4" t="s">
        <v>54</v>
      </c>
      <c r="C20" s="5" t="n">
        <v>-31412</v>
      </c>
    </row>
    <row r="21" spans="1:3">
      <c r="A21" s="4" t="s">
        <v>97</v>
      </c>
      <c r="B21" s="4" t="s">
        <v>54</v>
      </c>
      <c r="C21" s="5" t="n">
        <v>-129</v>
      </c>
    </row>
    <row r="22" spans="1:3">
      <c r="A22" s="4" t="s">
        <v>98</v>
      </c>
      <c r="B22" s="4" t="s">
        <v>54</v>
      </c>
      <c r="C22" s="5" t="n">
        <v>-900000</v>
      </c>
    </row>
    <row r="23" spans="1:3">
      <c r="A23" s="4" t="s">
        <v>99</v>
      </c>
      <c r="B23" s="4" t="s">
        <v>54</v>
      </c>
      <c r="C23" s="5" t="n">
        <v>-63094</v>
      </c>
    </row>
    <row r="24" spans="1:3">
      <c r="A24" s="4" t="s">
        <v>100</v>
      </c>
      <c r="B24" s="4" t="s">
        <v>54</v>
      </c>
      <c r="C24" s="5" t="n">
        <v>-28663</v>
      </c>
    </row>
    <row r="25" spans="1:3">
      <c r="A25" s="4" t="s">
        <v>101</v>
      </c>
      <c r="B25" s="5" t="n">
        <v>-27240</v>
      </c>
      <c r="C25" s="5" t="n">
        <v>-1023298</v>
      </c>
    </row>
    <row r="26" spans="1:3">
      <c r="A26" s="4" t="s">
        <v>102</v>
      </c>
      <c r="B26" s="5" t="n">
        <v>-1090190</v>
      </c>
      <c r="C26" s="5" t="n">
        <v>-1833887</v>
      </c>
    </row>
    <row r="27" spans="1:3">
      <c r="A27" s="4" t="s">
        <v>103</v>
      </c>
      <c r="B27" s="4" t="s">
        <v>54</v>
      </c>
      <c r="C27" s="4" t="s">
        <v>54</v>
      </c>
    </row>
    <row r="28" spans="1:3">
      <c r="A28" s="4" t="s">
        <v>104</v>
      </c>
      <c r="B28" s="6" t="n">
        <v>-1090190</v>
      </c>
      <c r="C28" s="6" t="n">
        <v>-1833887</v>
      </c>
    </row>
    <row r="29" spans="1:3">
      <c r="A29" s="4" t="s">
        <v>105</v>
      </c>
      <c r="B29" s="8" t="n">
        <v>-0.04</v>
      </c>
      <c r="C29" s="8" t="n">
        <v>-0.08</v>
      </c>
    </row>
    <row r="30" spans="1:3">
      <c r="A30" s="4" t="s">
        <v>106</v>
      </c>
      <c r="B30" s="5" t="n">
        <v>26631603</v>
      </c>
      <c r="C30" s="5" t="n">
        <v>224149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36</v>
      </c>
    </row>
    <row r="2" spans="1:3">
      <c r="A2" s="3" t="s">
        <v>312</v>
      </c>
    </row>
    <row r="3" spans="1:3">
      <c r="A3" s="4" t="s">
        <v>313</v>
      </c>
      <c r="B3" s="6" t="n">
        <v>1818979</v>
      </c>
      <c r="C3" s="6" t="n">
        <v>1847242</v>
      </c>
    </row>
    <row r="4" spans="1:3">
      <c r="A4" s="4" t="s">
        <v>314</v>
      </c>
      <c r="B4" s="5" t="n">
        <v>1818979</v>
      </c>
      <c r="C4" s="5" t="n">
        <v>1847242</v>
      </c>
    </row>
    <row r="5" spans="1:3">
      <c r="A5" s="4" t="s">
        <v>315</v>
      </c>
      <c r="B5" s="5" t="n">
        <v>5280026</v>
      </c>
      <c r="C5" s="5" t="n">
        <v>5287515</v>
      </c>
    </row>
    <row r="6" spans="1:3">
      <c r="A6" s="4" t="s">
        <v>316</v>
      </c>
    </row>
    <row r="7" spans="1:3">
      <c r="A7" s="3" t="s">
        <v>312</v>
      </c>
    </row>
    <row r="8" spans="1:3">
      <c r="A8" s="4" t="s">
        <v>313</v>
      </c>
      <c r="B8" s="5" t="n">
        <v>5907920</v>
      </c>
      <c r="C8" s="5" t="n">
        <v>5695234</v>
      </c>
    </row>
    <row r="9" spans="1:3">
      <c r="A9" s="4" t="s">
        <v>314</v>
      </c>
      <c r="B9" s="5" t="n">
        <v>-2446873</v>
      </c>
      <c r="C9" s="5" t="n">
        <v>-2254961</v>
      </c>
    </row>
    <row r="10" spans="1:3">
      <c r="A10" s="4" t="s">
        <v>315</v>
      </c>
      <c r="B10" s="5" t="n">
        <v>3461047</v>
      </c>
      <c r="C10" s="5" t="n">
        <v>3440273</v>
      </c>
    </row>
    <row r="11" spans="1:3">
      <c r="A11" s="4" t="s">
        <v>317</v>
      </c>
    </row>
    <row r="12" spans="1:3">
      <c r="A12" s="3" t="s">
        <v>312</v>
      </c>
    </row>
    <row r="13" spans="1:3">
      <c r="A13" s="4" t="s">
        <v>313</v>
      </c>
      <c r="B13" s="5" t="n">
        <v>5501210</v>
      </c>
      <c r="C13" s="5" t="n">
        <v>5336011</v>
      </c>
    </row>
    <row r="14" spans="1:3">
      <c r="A14" s="4" t="s">
        <v>318</v>
      </c>
    </row>
    <row r="15" spans="1:3">
      <c r="A15" s="3" t="s">
        <v>312</v>
      </c>
    </row>
    <row r="16" spans="1:3">
      <c r="A16" s="4" t="s">
        <v>313</v>
      </c>
      <c r="B16" s="5" t="n">
        <v>6981</v>
      </c>
      <c r="C16" s="5" t="n">
        <v>6981</v>
      </c>
    </row>
    <row r="17" spans="1:3">
      <c r="A17" s="4" t="s">
        <v>319</v>
      </c>
    </row>
    <row r="18" spans="1:3">
      <c r="A18" s="3" t="s">
        <v>312</v>
      </c>
    </row>
    <row r="19" spans="1:3">
      <c r="A19" s="4" t="s">
        <v>313</v>
      </c>
      <c r="B19" s="5" t="n">
        <v>50587</v>
      </c>
      <c r="C19" s="5" t="n">
        <v>50587</v>
      </c>
    </row>
    <row r="20" spans="1:3">
      <c r="A20" s="4" t="s">
        <v>320</v>
      </c>
    </row>
    <row r="21" spans="1:3">
      <c r="A21" s="3" t="s">
        <v>312</v>
      </c>
    </row>
    <row r="22" spans="1:3">
      <c r="A22" s="4" t="s">
        <v>313</v>
      </c>
      <c r="B22" s="5" t="n">
        <v>304302</v>
      </c>
      <c r="C22" s="5" t="n">
        <v>256815</v>
      </c>
    </row>
    <row r="23" spans="1:3">
      <c r="A23" s="4" t="s">
        <v>321</v>
      </c>
    </row>
    <row r="24" spans="1:3">
      <c r="A24" s="3" t="s">
        <v>312</v>
      </c>
    </row>
    <row r="25" spans="1:3">
      <c r="A25" s="4" t="s">
        <v>313</v>
      </c>
      <c r="B25" s="5" t="n">
        <v>44840</v>
      </c>
      <c r="C25" s="5" t="n">
        <v>44840</v>
      </c>
    </row>
    <row r="26" spans="1:3">
      <c r="A26" s="4" t="s">
        <v>322</v>
      </c>
    </row>
    <row r="27" spans="1:3">
      <c r="A27" s="3" t="s">
        <v>312</v>
      </c>
    </row>
    <row r="28" spans="1:3">
      <c r="A28" s="4" t="s">
        <v>313</v>
      </c>
      <c r="B28" s="6" t="n">
        <v>2497436</v>
      </c>
      <c r="C28" s="6" t="n">
        <v>24974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23</v>
      </c>
      <c r="B1" s="2" t="s">
        <v>1</v>
      </c>
    </row>
    <row r="2" spans="1:3">
      <c r="B2" s="2" t="s">
        <v>2</v>
      </c>
      <c r="C2" s="2" t="s">
        <v>78</v>
      </c>
    </row>
    <row r="3" spans="1:3">
      <c r="A3" s="3" t="s">
        <v>324</v>
      </c>
    </row>
    <row r="4" spans="1:3">
      <c r="A4" s="4" t="s">
        <v>325</v>
      </c>
      <c r="B4" s="6" t="n">
        <v>28263</v>
      </c>
      <c r="C4" s="4" t="s">
        <v>5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26</v>
      </c>
      <c r="B1" s="2" t="s">
        <v>2</v>
      </c>
      <c r="C1" s="2" t="s">
        <v>36</v>
      </c>
    </row>
    <row r="2" spans="1:3">
      <c r="A2" s="3" t="s">
        <v>183</v>
      </c>
    </row>
    <row r="3" spans="1:3">
      <c r="A3" s="4" t="s">
        <v>327</v>
      </c>
      <c r="B3" s="6" t="n">
        <v>3700000</v>
      </c>
      <c r="C3" s="6" t="n">
        <v>3700000</v>
      </c>
    </row>
    <row r="4" spans="1:3">
      <c r="A4" s="4" t="s">
        <v>328</v>
      </c>
      <c r="B4" s="5" t="n">
        <v>250000</v>
      </c>
      <c r="C4" s="5" t="n">
        <v>250000</v>
      </c>
    </row>
    <row r="5" spans="1:3">
      <c r="A5" s="4" t="s">
        <v>111</v>
      </c>
      <c r="B5" s="5" t="n">
        <v>3950000</v>
      </c>
      <c r="C5" s="5" t="n">
        <v>3950000</v>
      </c>
    </row>
    <row r="6" spans="1:3">
      <c r="A6" s="4" t="s">
        <v>329</v>
      </c>
      <c r="B6" s="5" t="n">
        <v>-528653</v>
      </c>
      <c r="C6" s="5" t="n">
        <v>-475401</v>
      </c>
    </row>
    <row r="7" spans="1:3">
      <c r="A7" s="4" t="s">
        <v>111</v>
      </c>
      <c r="B7" s="5" t="n">
        <v>3421347</v>
      </c>
      <c r="C7" s="5" t="n">
        <v>3474599</v>
      </c>
    </row>
    <row r="8" spans="1:3">
      <c r="A8" s="3" t="s">
        <v>330</v>
      </c>
    </row>
    <row r="9" spans="1:3">
      <c r="A9" s="4" t="s">
        <v>331</v>
      </c>
      <c r="B9" s="5" t="n">
        <v>529289</v>
      </c>
      <c r="C9" s="5" t="n">
        <v>452193</v>
      </c>
    </row>
    <row r="10" spans="1:3">
      <c r="A10" s="4" t="s">
        <v>332</v>
      </c>
      <c r="B10" s="5" t="n">
        <v>28377</v>
      </c>
      <c r="C10" s="5" t="n">
        <v>11126</v>
      </c>
    </row>
    <row r="11" spans="1:3">
      <c r="A11" s="4" t="s">
        <v>328</v>
      </c>
      <c r="B11" s="5" t="n">
        <v>31016</v>
      </c>
      <c r="C11" s="4" t="s">
        <v>54</v>
      </c>
    </row>
    <row r="12" spans="1:3">
      <c r="A12" s="4" t="s">
        <v>111</v>
      </c>
      <c r="B12" s="5" t="n">
        <v>588682</v>
      </c>
      <c r="C12" s="5" t="n">
        <v>463319</v>
      </c>
    </row>
    <row r="13" spans="1:3">
      <c r="A13" s="4" t="s">
        <v>329</v>
      </c>
      <c r="B13" s="5" t="n">
        <v>-214112</v>
      </c>
      <c r="C13" s="5" t="n">
        <v>-208281</v>
      </c>
    </row>
    <row r="14" spans="1:3">
      <c r="A14" s="4" t="s">
        <v>333</v>
      </c>
      <c r="B14" s="5" t="n">
        <v>374570</v>
      </c>
      <c r="C14" s="5" t="n">
        <v>255038</v>
      </c>
    </row>
    <row r="15" spans="1:3">
      <c r="A15" s="4" t="s">
        <v>111</v>
      </c>
      <c r="B15" s="6" t="n">
        <v>3795917</v>
      </c>
      <c r="C15" s="6" t="n">
        <v>37296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80"/>
    <col customWidth="1" max="3" min="3" width="80"/>
  </cols>
  <sheetData>
    <row r="1" spans="1:3">
      <c r="A1" s="1" t="s">
        <v>334</v>
      </c>
      <c r="B1" s="2" t="s">
        <v>335</v>
      </c>
      <c r="C1" s="2" t="s">
        <v>2</v>
      </c>
    </row>
    <row r="2" spans="1:3">
      <c r="A2" s="3" t="s">
        <v>336</v>
      </c>
    </row>
    <row r="3" spans="1:3">
      <c r="A3" s="4" t="s">
        <v>337</v>
      </c>
      <c r="C3" s="5" t="n">
        <v>5500000</v>
      </c>
    </row>
    <row r="4" spans="1:3">
      <c r="A4" s="4" t="s">
        <v>338</v>
      </c>
      <c r="C4" s="6" t="n">
        <v>2200000</v>
      </c>
    </row>
    <row r="5" spans="1:3">
      <c r="A5" s="4" t="s">
        <v>339</v>
      </c>
      <c r="C5" s="4" t="s">
        <v>340</v>
      </c>
    </row>
    <row r="6" spans="1:3">
      <c r="A6" s="4" t="s">
        <v>341</v>
      </c>
      <c r="C6" s="6" t="n">
        <v>53253</v>
      </c>
    </row>
    <row r="7" spans="1:3">
      <c r="A7" s="4" t="s">
        <v>342</v>
      </c>
      <c r="C7" s="4" t="s">
        <v>343</v>
      </c>
    </row>
    <row r="8" spans="1:3">
      <c r="A8" s="4" t="s">
        <v>344</v>
      </c>
      <c r="C8" s="4" t="s">
        <v>345</v>
      </c>
    </row>
    <row r="9" spans="1:3">
      <c r="A9" s="4" t="s">
        <v>346</v>
      </c>
    </row>
    <row r="10" spans="1:3">
      <c r="A10" s="3" t="s">
        <v>336</v>
      </c>
    </row>
    <row r="11" spans="1:3">
      <c r="A11" s="4" t="s">
        <v>347</v>
      </c>
      <c r="C11" s="4" t="s">
        <v>348</v>
      </c>
    </row>
    <row r="12" spans="1:3">
      <c r="A12" s="4" t="s">
        <v>349</v>
      </c>
    </row>
    <row r="13" spans="1:3">
      <c r="A13" s="3" t="s">
        <v>336</v>
      </c>
    </row>
    <row r="14" spans="1:3">
      <c r="A14" s="4" t="s">
        <v>350</v>
      </c>
      <c r="C14" s="6" t="n">
        <v>900000</v>
      </c>
    </row>
    <row r="15" spans="1:3">
      <c r="A15" s="4" t="s">
        <v>351</v>
      </c>
      <c r="C15" s="4" t="s">
        <v>352</v>
      </c>
    </row>
    <row r="16" spans="1:3">
      <c r="A16" s="4" t="s">
        <v>353</v>
      </c>
    </row>
    <row r="17" spans="1:3">
      <c r="A17" s="3" t="s">
        <v>336</v>
      </c>
    </row>
    <row r="18" spans="1:3">
      <c r="A18" s="4" t="s">
        <v>344</v>
      </c>
      <c r="B18" s="4" t="s">
        <v>35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355</v>
      </c>
      <c r="B1" s="2" t="s">
        <v>1</v>
      </c>
    </row>
    <row r="2" spans="1:4">
      <c r="B2" s="2" t="s">
        <v>2</v>
      </c>
      <c r="C2" s="2" t="s">
        <v>78</v>
      </c>
      <c r="D2" s="2" t="s">
        <v>356</v>
      </c>
    </row>
    <row r="3" spans="1:4">
      <c r="A3" s="3" t="s">
        <v>357</v>
      </c>
    </row>
    <row r="4" spans="1:4">
      <c r="A4" s="4" t="s">
        <v>358</v>
      </c>
      <c r="C4" s="6" t="n">
        <v>91680</v>
      </c>
      <c r="D4" s="6" t="n">
        <v>249000</v>
      </c>
    </row>
    <row r="5" spans="1:4">
      <c r="A5" s="4" t="s">
        <v>359</v>
      </c>
      <c r="C5" s="4" t="s">
        <v>360</v>
      </c>
    </row>
    <row r="6" spans="1:4">
      <c r="A6" s="4" t="s">
        <v>361</v>
      </c>
      <c r="C6" s="4" t="s">
        <v>362</v>
      </c>
    </row>
    <row r="7" spans="1:4">
      <c r="A7" s="4" t="s">
        <v>363</v>
      </c>
      <c r="B7" s="4" t="s">
        <v>54</v>
      </c>
      <c r="C7" s="6" t="n">
        <v>5820</v>
      </c>
    </row>
    <row r="8" spans="1:4">
      <c r="A8" s="4" t="s">
        <v>351</v>
      </c>
      <c r="B8" s="4" t="s">
        <v>36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365</v>
      </c>
      <c r="B1" s="2" t="s">
        <v>1</v>
      </c>
    </row>
    <row r="2" spans="1:4">
      <c r="B2" s="2" t="s">
        <v>2</v>
      </c>
      <c r="C2" s="2" t="s">
        <v>78</v>
      </c>
      <c r="D2" s="2" t="s">
        <v>356</v>
      </c>
    </row>
    <row r="3" spans="1:4">
      <c r="A3" s="3" t="s">
        <v>366</v>
      </c>
    </row>
    <row r="4" spans="1:4">
      <c r="A4" s="4" t="s">
        <v>367</v>
      </c>
      <c r="D4" s="6" t="n">
        <v>1350000</v>
      </c>
    </row>
    <row r="5" spans="1:4">
      <c r="A5" s="4" t="s">
        <v>363</v>
      </c>
      <c r="B5" s="6" t="n">
        <v>27615</v>
      </c>
      <c r="C5" s="4" t="s">
        <v>54</v>
      </c>
    </row>
    <row r="6" spans="1:4">
      <c r="A6" s="4" t="s">
        <v>368</v>
      </c>
    </row>
    <row r="7" spans="1:4">
      <c r="A7" s="3" t="s">
        <v>366</v>
      </c>
    </row>
    <row r="8" spans="1:4">
      <c r="A8" s="4" t="s">
        <v>369</v>
      </c>
      <c r="D8" s="6" t="n">
        <v>456750</v>
      </c>
    </row>
    <row r="9" spans="1:4">
      <c r="A9" s="4" t="s">
        <v>363</v>
      </c>
      <c r="C9" s="6" t="n">
        <v>2441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 customWidth="1" max="5" min="5" width="16"/>
  </cols>
  <sheetData>
    <row r="1" spans="1:5">
      <c r="A1" s="1" t="s">
        <v>370</v>
      </c>
      <c r="B1" s="2" t="s">
        <v>371</v>
      </c>
      <c r="C1" s="2" t="s">
        <v>1</v>
      </c>
      <c r="E1" s="2" t="s">
        <v>289</v>
      </c>
    </row>
    <row r="2" spans="1:5">
      <c r="B2" s="2" t="s">
        <v>372</v>
      </c>
      <c r="C2" s="2" t="s">
        <v>2</v>
      </c>
      <c r="D2" s="2" t="s">
        <v>78</v>
      </c>
      <c r="E2" s="2" t="s">
        <v>356</v>
      </c>
    </row>
    <row r="3" spans="1:5">
      <c r="A3" s="3" t="s">
        <v>373</v>
      </c>
    </row>
    <row r="4" spans="1:5">
      <c r="A4" s="4" t="s">
        <v>363</v>
      </c>
      <c r="C4" s="6" t="n">
        <v>27615</v>
      </c>
      <c r="D4" s="4" t="s">
        <v>54</v>
      </c>
    </row>
    <row r="5" spans="1:5">
      <c r="A5" s="4" t="s">
        <v>374</v>
      </c>
    </row>
    <row r="6" spans="1:5">
      <c r="A6" s="3" t="s">
        <v>373</v>
      </c>
    </row>
    <row r="7" spans="1:5">
      <c r="A7" s="4" t="s">
        <v>375</v>
      </c>
      <c r="B7" s="6" t="n">
        <v>185618</v>
      </c>
    </row>
    <row r="8" spans="1:5">
      <c r="A8" s="4" t="s">
        <v>376</v>
      </c>
      <c r="E8" s="6" t="n">
        <v>66292</v>
      </c>
    </row>
    <row r="9" spans="1:5">
      <c r="A9" s="4" t="s">
        <v>363</v>
      </c>
      <c r="D9" s="6" t="n">
        <v>1968</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77</v>
      </c>
      <c r="B1" s="2" t="s">
        <v>2</v>
      </c>
      <c r="C1" s="2" t="s">
        <v>36</v>
      </c>
    </row>
    <row r="2" spans="1:3">
      <c r="A2" s="3" t="s">
        <v>378</v>
      </c>
    </row>
    <row r="3" spans="1:3">
      <c r="A3" s="4" t="s">
        <v>379</v>
      </c>
      <c r="B3" s="6" t="n">
        <v>1141065</v>
      </c>
      <c r="C3" s="6" t="n">
        <v>1302239</v>
      </c>
    </row>
    <row r="4" spans="1:3">
      <c r="A4" s="4" t="s">
        <v>380</v>
      </c>
      <c r="B4" s="5" t="n">
        <v>-788316</v>
      </c>
      <c r="C4" s="5" t="n">
        <v>-1302239</v>
      </c>
    </row>
    <row r="5" spans="1:3">
      <c r="A5" s="4" t="s">
        <v>381</v>
      </c>
      <c r="B5" s="5" t="n">
        <v>352749</v>
      </c>
    </row>
    <row r="6" spans="1:3">
      <c r="A6" s="3" t="s">
        <v>382</v>
      </c>
    </row>
    <row r="7" spans="1:3">
      <c r="A7" s="4" t="s">
        <v>383</v>
      </c>
      <c r="B7" s="5" t="n">
        <v>788316</v>
      </c>
    </row>
    <row r="8" spans="1:3">
      <c r="A8" s="4" t="s">
        <v>384</v>
      </c>
      <c r="B8" s="5" t="n">
        <v>167593</v>
      </c>
    </row>
    <row r="9" spans="1:3">
      <c r="A9" s="4" t="s">
        <v>385</v>
      </c>
      <c r="B9" s="5" t="n">
        <v>170541</v>
      </c>
    </row>
    <row r="10" spans="1:3">
      <c r="A10" s="4" t="s">
        <v>386</v>
      </c>
      <c r="B10" s="5" t="n">
        <v>14615</v>
      </c>
    </row>
    <row r="11" spans="1:3">
      <c r="A11" s="4" t="s">
        <v>387</v>
      </c>
      <c r="B11" s="5" t="n">
        <v>1141065</v>
      </c>
    </row>
    <row r="12" spans="1:3">
      <c r="A12" s="4" t="s">
        <v>388</v>
      </c>
    </row>
    <row r="13" spans="1:3">
      <c r="A13" s="3" t="s">
        <v>378</v>
      </c>
    </row>
    <row r="14" spans="1:3">
      <c r="A14" s="4" t="s">
        <v>379</v>
      </c>
      <c r="B14" s="5" t="n">
        <v>507332</v>
      </c>
      <c r="C14" s="5" t="n">
        <v>563368</v>
      </c>
    </row>
    <row r="15" spans="1:3">
      <c r="A15" s="4" t="s">
        <v>389</v>
      </c>
    </row>
    <row r="16" spans="1:3">
      <c r="A16" s="3" t="s">
        <v>378</v>
      </c>
    </row>
    <row r="17" spans="1:3">
      <c r="A17" s="4" t="s">
        <v>379</v>
      </c>
      <c r="B17" s="5" t="n">
        <v>167616</v>
      </c>
      <c r="C17" s="5" t="n">
        <v>206682</v>
      </c>
    </row>
    <row r="18" spans="1:3">
      <c r="A18" s="4" t="s">
        <v>390</v>
      </c>
    </row>
    <row r="19" spans="1:3">
      <c r="A19" s="3" t="s">
        <v>378</v>
      </c>
    </row>
    <row r="20" spans="1:3">
      <c r="A20" s="4" t="s">
        <v>379</v>
      </c>
      <c r="B20" s="5" t="n">
        <v>395276</v>
      </c>
      <c r="C20" s="5" t="n">
        <v>441989</v>
      </c>
    </row>
    <row r="21" spans="1:3">
      <c r="A21" s="4" t="s">
        <v>391</v>
      </c>
    </row>
    <row r="22" spans="1:3">
      <c r="A22" s="3" t="s">
        <v>378</v>
      </c>
    </row>
    <row r="23" spans="1:3">
      <c r="A23" s="4" t="s">
        <v>379</v>
      </c>
      <c r="B23" s="6" t="n">
        <v>70841</v>
      </c>
      <c r="C23" s="6" t="n">
        <v>90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59"/>
    <col customWidth="1" max="2" min="2" width="33"/>
  </cols>
  <sheetData>
    <row r="1" spans="1:2">
      <c r="A1" s="1" t="s">
        <v>392</v>
      </c>
      <c r="B1" s="2" t="s">
        <v>1</v>
      </c>
    </row>
    <row r="2" spans="1:2">
      <c r="B2" s="2" t="s">
        <v>393</v>
      </c>
    </row>
    <row r="3" spans="1:2">
      <c r="A3" s="4" t="s">
        <v>388</v>
      </c>
    </row>
    <row r="4" spans="1:2">
      <c r="A4" s="3" t="s">
        <v>394</v>
      </c>
    </row>
    <row r="5" spans="1:2">
      <c r="A5" s="4" t="s">
        <v>395</v>
      </c>
      <c r="B5" s="5" t="n">
        <v>6</v>
      </c>
    </row>
    <row r="6" spans="1:2">
      <c r="A6" s="4" t="s">
        <v>396</v>
      </c>
      <c r="B6" s="6" t="n">
        <v>22235</v>
      </c>
    </row>
    <row r="7" spans="1:2">
      <c r="A7" s="4" t="s">
        <v>397</v>
      </c>
      <c r="B7" s="4" t="s">
        <v>398</v>
      </c>
    </row>
    <row r="8" spans="1:2">
      <c r="A8" s="4" t="s">
        <v>399</v>
      </c>
      <c r="B8" s="4" t="s">
        <v>400</v>
      </c>
    </row>
    <row r="9" spans="1:2">
      <c r="A9" s="4" t="s">
        <v>401</v>
      </c>
      <c r="B9" s="6" t="n">
        <v>488317</v>
      </c>
    </row>
    <row r="10" spans="1:2">
      <c r="A10" s="4" t="s">
        <v>389</v>
      </c>
    </row>
    <row r="11" spans="1:2">
      <c r="A11" s="3" t="s">
        <v>394</v>
      </c>
    </row>
    <row r="12" spans="1:2">
      <c r="A12" s="4" t="s">
        <v>395</v>
      </c>
      <c r="B12" s="5" t="n">
        <v>11</v>
      </c>
    </row>
    <row r="13" spans="1:2">
      <c r="A13" s="4" t="s">
        <v>396</v>
      </c>
      <c r="B13" s="6" t="n">
        <v>14475</v>
      </c>
    </row>
    <row r="14" spans="1:2">
      <c r="A14" s="4" t="s">
        <v>397</v>
      </c>
      <c r="B14" s="4" t="s">
        <v>402</v>
      </c>
    </row>
    <row r="15" spans="1:2">
      <c r="A15" s="4" t="s">
        <v>399</v>
      </c>
      <c r="B15" s="4" t="s">
        <v>400</v>
      </c>
    </row>
    <row r="16" spans="1:2">
      <c r="A16" s="4" t="s">
        <v>401</v>
      </c>
      <c r="B16" s="6" t="n">
        <v>168873</v>
      </c>
    </row>
    <row r="17" spans="1:2">
      <c r="A17" s="4" t="s">
        <v>390</v>
      </c>
    </row>
    <row r="18" spans="1:2">
      <c r="A18" s="3" t="s">
        <v>394</v>
      </c>
    </row>
    <row r="19" spans="1:2">
      <c r="A19" s="4" t="s">
        <v>395</v>
      </c>
      <c r="B19" s="5" t="n">
        <v>11</v>
      </c>
    </row>
    <row r="20" spans="1:2">
      <c r="A20" s="4" t="s">
        <v>396</v>
      </c>
      <c r="B20" s="6" t="n">
        <v>19125</v>
      </c>
    </row>
    <row r="21" spans="1:2">
      <c r="A21" s="4" t="s">
        <v>397</v>
      </c>
      <c r="B21" s="4" t="s">
        <v>360</v>
      </c>
    </row>
    <row r="22" spans="1:2">
      <c r="A22" s="4" t="s">
        <v>399</v>
      </c>
      <c r="B22" s="4" t="s">
        <v>403</v>
      </c>
    </row>
    <row r="23" spans="1:2">
      <c r="A23" s="4" t="s">
        <v>401</v>
      </c>
      <c r="B23" s="6" t="n">
        <v>350281</v>
      </c>
    </row>
    <row r="24" spans="1:2">
      <c r="A24" s="4" t="s">
        <v>391</v>
      </c>
    </row>
    <row r="25" spans="1:2">
      <c r="A25" s="3" t="s">
        <v>394</v>
      </c>
    </row>
    <row r="26" spans="1:2">
      <c r="A26" s="4" t="s">
        <v>395</v>
      </c>
      <c r="B26" s="5" t="n">
        <v>11</v>
      </c>
    </row>
    <row r="27" spans="1:2">
      <c r="A27" s="4" t="s">
        <v>396</v>
      </c>
      <c r="B27" s="6" t="n">
        <v>10320</v>
      </c>
    </row>
    <row r="28" spans="1:2">
      <c r="A28" s="4" t="s">
        <v>397</v>
      </c>
      <c r="B28" s="4" t="s">
        <v>404</v>
      </c>
    </row>
    <row r="29" spans="1:2">
      <c r="A29" s="4" t="s">
        <v>399</v>
      </c>
      <c r="B29" s="4" t="s">
        <v>16</v>
      </c>
    </row>
    <row r="30" spans="1:2">
      <c r="A30" s="4" t="s">
        <v>401</v>
      </c>
      <c r="B30" s="6" t="n">
        <v>71372</v>
      </c>
    </row>
    <row r="31" spans="1:2">
      <c r="A31" s="4" t="s">
        <v>405</v>
      </c>
    </row>
    <row r="32" spans="1:2">
      <c r="A32" s="3" t="s">
        <v>394</v>
      </c>
    </row>
    <row r="33" spans="1:2">
      <c r="A33" s="4" t="s">
        <v>395</v>
      </c>
      <c r="B33" s="5" t="n">
        <v>12</v>
      </c>
    </row>
    <row r="34" spans="1:2">
      <c r="A34" s="4" t="s">
        <v>396</v>
      </c>
      <c r="B34" s="6" t="n">
        <v>28823</v>
      </c>
    </row>
    <row r="35" spans="1:2">
      <c r="A35" s="4" t="s">
        <v>397</v>
      </c>
      <c r="B35" s="4" t="s">
        <v>406</v>
      </c>
    </row>
    <row r="36" spans="1:2">
      <c r="A36" s="4" t="s">
        <v>399</v>
      </c>
      <c r="B36" s="4" t="s">
        <v>407</v>
      </c>
    </row>
    <row r="37" spans="1:2">
      <c r="A37" s="4" t="s">
        <v>401</v>
      </c>
      <c r="B37" s="6" t="n">
        <v>19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408</v>
      </c>
      <c r="B1" s="2" t="s">
        <v>1</v>
      </c>
    </row>
    <row r="2" spans="1:4">
      <c r="B2" s="2" t="s">
        <v>2</v>
      </c>
      <c r="C2" s="2" t="s">
        <v>78</v>
      </c>
      <c r="D2" s="2" t="s">
        <v>36</v>
      </c>
    </row>
    <row r="3" spans="1:4">
      <c r="A3" s="3" t="s">
        <v>203</v>
      </c>
    </row>
    <row r="4" spans="1:4">
      <c r="A4" s="4" t="s">
        <v>409</v>
      </c>
      <c r="B4" s="6" t="n">
        <v>826637</v>
      </c>
      <c r="C4" s="6" t="n">
        <v>792747</v>
      </c>
    </row>
    <row r="5" spans="1:4">
      <c r="A5" s="4" t="s">
        <v>410</v>
      </c>
      <c r="B5" s="4" t="s">
        <v>54</v>
      </c>
      <c r="C5" s="5" t="n">
        <v>-40802</v>
      </c>
    </row>
    <row r="6" spans="1:4">
      <c r="A6" s="4" t="s">
        <v>411</v>
      </c>
      <c r="B6" s="5" t="n">
        <v>94347</v>
      </c>
    </row>
    <row r="7" spans="1:4">
      <c r="A7" s="4" t="s">
        <v>328</v>
      </c>
      <c r="B7" s="5" t="n">
        <v>250000</v>
      </c>
      <c r="D7" s="6" t="n">
        <v>250000</v>
      </c>
    </row>
    <row r="8" spans="1:4">
      <c r="A8" s="4" t="s">
        <v>412</v>
      </c>
      <c r="B8" s="5" t="n">
        <v>23775</v>
      </c>
      <c r="C8" s="5" t="n">
        <v>18673</v>
      </c>
    </row>
    <row r="9" spans="1:4">
      <c r="A9" s="4" t="s">
        <v>413</v>
      </c>
      <c r="B9" s="6" t="n">
        <v>975775</v>
      </c>
      <c r="C9" s="6" t="n">
        <v>7706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107</v>
      </c>
      <c r="B1" s="2" t="s">
        <v>108</v>
      </c>
      <c r="C1" s="2" t="s">
        <v>109</v>
      </c>
      <c r="D1" s="2" t="s">
        <v>110</v>
      </c>
      <c r="E1" s="2" t="s">
        <v>111</v>
      </c>
    </row>
    <row r="2" spans="1:5">
      <c r="A2" s="4" t="s">
        <v>112</v>
      </c>
      <c r="B2" s="6" t="n">
        <v>20753</v>
      </c>
      <c r="C2" s="6" t="n">
        <v>7120355</v>
      </c>
      <c r="D2" s="6" t="n">
        <v>-5674925</v>
      </c>
      <c r="E2" s="6" t="n">
        <v>1466183</v>
      </c>
    </row>
    <row r="3" spans="1:5">
      <c r="A3" s="4" t="s">
        <v>113</v>
      </c>
      <c r="B3" s="5" t="n">
        <v>20881603</v>
      </c>
    </row>
    <row r="4" spans="1:5">
      <c r="A4" s="4" t="s">
        <v>114</v>
      </c>
      <c r="B4" s="6" t="n">
        <v>5500</v>
      </c>
      <c r="C4" s="5" t="n">
        <v>2194500</v>
      </c>
      <c r="D4" s="4" t="s">
        <v>54</v>
      </c>
      <c r="E4" s="5" t="n">
        <v>2200000</v>
      </c>
    </row>
    <row r="5" spans="1:5">
      <c r="A5" s="4" t="s">
        <v>115</v>
      </c>
      <c r="B5" s="5" t="n">
        <v>5500000</v>
      </c>
    </row>
    <row r="6" spans="1:5">
      <c r="A6" s="4" t="s">
        <v>116</v>
      </c>
      <c r="B6" s="6" t="n">
        <v>250</v>
      </c>
      <c r="C6" s="5" t="n">
        <v>99750</v>
      </c>
      <c r="D6" s="4" t="s">
        <v>54</v>
      </c>
      <c r="E6" s="5" t="n">
        <v>100000</v>
      </c>
    </row>
    <row r="7" spans="1:5">
      <c r="A7" s="4" t="s">
        <v>117</v>
      </c>
      <c r="B7" s="5" t="n">
        <v>250000</v>
      </c>
    </row>
    <row r="8" spans="1:5">
      <c r="A8" s="4" t="s">
        <v>118</v>
      </c>
      <c r="B8" s="6" t="n">
        <v>130</v>
      </c>
      <c r="C8" s="5" t="n">
        <v>51870</v>
      </c>
      <c r="D8" s="4" t="s">
        <v>54</v>
      </c>
      <c r="E8" s="5" t="n">
        <v>52000</v>
      </c>
    </row>
    <row r="9" spans="1:5">
      <c r="A9" s="4" t="s">
        <v>119</v>
      </c>
      <c r="B9" s="4" t="s">
        <v>54</v>
      </c>
      <c r="C9" s="4" t="s">
        <v>54</v>
      </c>
      <c r="D9" s="5" t="n">
        <v>-1833887</v>
      </c>
      <c r="E9" s="5" t="n">
        <v>-1833887</v>
      </c>
    </row>
    <row r="10" spans="1:5">
      <c r="A10" s="4" t="s">
        <v>120</v>
      </c>
      <c r="B10" s="6" t="n">
        <v>26633</v>
      </c>
      <c r="C10" s="5" t="n">
        <v>9466475</v>
      </c>
      <c r="D10" s="5" t="n">
        <v>-7508812</v>
      </c>
      <c r="E10" s="5" t="n">
        <v>1984296</v>
      </c>
    </row>
    <row r="11" spans="1:5">
      <c r="A11" s="4" t="s">
        <v>121</v>
      </c>
      <c r="B11" s="5" t="n">
        <v>26631603</v>
      </c>
    </row>
    <row r="12" spans="1:5">
      <c r="A12" s="4" t="s">
        <v>122</v>
      </c>
      <c r="B12" s="6" t="n">
        <v>26633</v>
      </c>
      <c r="C12" s="5" t="n">
        <v>9466475</v>
      </c>
      <c r="D12" s="5" t="n">
        <v>-9451218</v>
      </c>
      <c r="E12" s="5" t="n">
        <v>41890</v>
      </c>
    </row>
    <row r="13" spans="1:5">
      <c r="A13" s="4" t="s">
        <v>123</v>
      </c>
      <c r="B13" s="5" t="n">
        <v>26631603</v>
      </c>
    </row>
    <row r="14" spans="1:5">
      <c r="A14" s="4" t="s">
        <v>119</v>
      </c>
      <c r="B14" s="4" t="s">
        <v>54</v>
      </c>
      <c r="C14" s="4" t="s">
        <v>54</v>
      </c>
      <c r="D14" s="5" t="n">
        <v>-1090190</v>
      </c>
      <c r="E14" s="5" t="n">
        <v>-1090190</v>
      </c>
    </row>
    <row r="15" spans="1:5">
      <c r="A15" s="4" t="s">
        <v>124</v>
      </c>
      <c r="B15" s="6" t="n">
        <v>26633</v>
      </c>
      <c r="C15" s="6" t="n">
        <v>9466475</v>
      </c>
      <c r="D15" s="6" t="n">
        <v>-10541408</v>
      </c>
      <c r="E15" s="6" t="n">
        <v>-1048300</v>
      </c>
    </row>
    <row r="16" spans="1:5">
      <c r="A16" s="4" t="s">
        <v>125</v>
      </c>
      <c r="B16" s="5" t="n">
        <v>266316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414</v>
      </c>
      <c r="B1" s="2" t="s">
        <v>1</v>
      </c>
      <c r="C1" s="2" t="s">
        <v>289</v>
      </c>
    </row>
    <row r="2" spans="1:3">
      <c r="B2" s="2" t="s">
        <v>2</v>
      </c>
      <c r="C2" s="2" t="s">
        <v>36</v>
      </c>
    </row>
    <row r="3" spans="1:3">
      <c r="A3" s="3" t="s">
        <v>415</v>
      </c>
    </row>
    <row r="4" spans="1:3">
      <c r="A4" s="4" t="s">
        <v>416</v>
      </c>
      <c r="B4" s="6" t="n">
        <v>125363</v>
      </c>
    </row>
    <row r="5" spans="1:3">
      <c r="A5" s="4" t="s">
        <v>417</v>
      </c>
      <c r="B5" s="4" t="s">
        <v>418</v>
      </c>
      <c r="C5" s="4" t="s">
        <v>419</v>
      </c>
    </row>
    <row r="6" spans="1:3">
      <c r="A6" s="4" t="s">
        <v>420</v>
      </c>
      <c r="B6" s="4" t="s">
        <v>3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80"/>
    <col customWidth="1" max="3" min="3" width="16"/>
  </cols>
  <sheetData>
    <row r="1" spans="1:3">
      <c r="A1" s="1" t="s">
        <v>421</v>
      </c>
      <c r="B1" s="2" t="s">
        <v>371</v>
      </c>
      <c r="C1" s="2" t="s">
        <v>1</v>
      </c>
    </row>
    <row r="2" spans="1:3">
      <c r="B2" s="2" t="s">
        <v>422</v>
      </c>
      <c r="C2" s="2" t="s">
        <v>78</v>
      </c>
    </row>
    <row r="3" spans="1:3">
      <c r="A3" s="3" t="s">
        <v>423</v>
      </c>
    </row>
    <row r="4" spans="1:3">
      <c r="A4" s="4" t="s">
        <v>424</v>
      </c>
      <c r="B4" s="4" t="s">
        <v>425</v>
      </c>
    </row>
    <row r="5" spans="1:3">
      <c r="A5" s="4" t="s">
        <v>426</v>
      </c>
      <c r="C5" s="6" t="n">
        <v>900000</v>
      </c>
    </row>
    <row r="6" spans="1:3">
      <c r="A6" s="4" t="s">
        <v>427</v>
      </c>
      <c r="C6" s="6" t="n">
        <v>200000</v>
      </c>
    </row>
    <row r="7" spans="1:3">
      <c r="A7" s="4" t="s">
        <v>428</v>
      </c>
      <c r="C7" s="4" t="s">
        <v>4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429</v>
      </c>
      <c r="B1" s="2" t="s">
        <v>1</v>
      </c>
    </row>
    <row r="2" spans="1:4">
      <c r="B2" s="2" t="s">
        <v>2</v>
      </c>
      <c r="C2" s="2" t="s">
        <v>430</v>
      </c>
      <c r="D2" s="2" t="s">
        <v>36</v>
      </c>
    </row>
    <row r="3" spans="1:4">
      <c r="A3" s="3" t="s">
        <v>431</v>
      </c>
    </row>
    <row r="4" spans="1:4">
      <c r="A4" s="4" t="s">
        <v>74</v>
      </c>
      <c r="B4" s="5" t="n">
        <v>100000000</v>
      </c>
      <c r="D4" s="5" t="n">
        <v>100000000</v>
      </c>
    </row>
    <row r="5" spans="1:4">
      <c r="A5" s="4" t="s">
        <v>432</v>
      </c>
      <c r="B5" s="4" t="s">
        <v>433</v>
      </c>
    </row>
    <row r="6" spans="1:4">
      <c r="A6" s="4" t="s">
        <v>434</v>
      </c>
      <c r="B6" s="5" t="n">
        <v>5500000</v>
      </c>
    </row>
    <row r="7" spans="1:4">
      <c r="A7" s="4" t="s">
        <v>338</v>
      </c>
      <c r="B7" s="6" t="n">
        <v>2200000</v>
      </c>
    </row>
    <row r="8" spans="1:4">
      <c r="A8" s="4" t="s">
        <v>70</v>
      </c>
      <c r="B8" s="5" t="n">
        <v>10000000</v>
      </c>
      <c r="D8" s="5" t="n">
        <v>10000000</v>
      </c>
    </row>
    <row r="9" spans="1:4">
      <c r="A9" s="4" t="s">
        <v>69</v>
      </c>
      <c r="B9" s="7" t="n">
        <v>0.001</v>
      </c>
      <c r="D9" s="7" t="n">
        <v>0.001</v>
      </c>
    </row>
    <row r="10" spans="1:4">
      <c r="A10" s="4" t="s">
        <v>435</v>
      </c>
    </row>
    <row r="11" spans="1:4">
      <c r="A11" s="3" t="s">
        <v>431</v>
      </c>
    </row>
    <row r="12" spans="1:4">
      <c r="A12" s="4" t="s">
        <v>434</v>
      </c>
      <c r="C12" s="5" t="n">
        <v>130000</v>
      </c>
    </row>
    <row r="13" spans="1:4">
      <c r="A13" s="4" t="s">
        <v>338</v>
      </c>
      <c r="C13" s="6" t="n">
        <v>52000</v>
      </c>
    </row>
    <row r="14" spans="1:4">
      <c r="A14" s="4" t="s">
        <v>436</v>
      </c>
    </row>
    <row r="15" spans="1:4">
      <c r="A15" s="3" t="s">
        <v>431</v>
      </c>
    </row>
    <row r="16" spans="1:4">
      <c r="A16" s="4" t="s">
        <v>437</v>
      </c>
      <c r="B16" s="8" t="n">
        <v>0.4</v>
      </c>
    </row>
    <row r="17" spans="1:4">
      <c r="A17" s="4" t="s">
        <v>434</v>
      </c>
      <c r="B17" s="5" t="n">
        <v>5500000</v>
      </c>
    </row>
    <row r="18" spans="1:4">
      <c r="A18" s="4" t="s">
        <v>338</v>
      </c>
      <c r="B18" s="6" t="n">
        <v>2200000</v>
      </c>
    </row>
    <row r="19" spans="1:4">
      <c r="A19" s="4" t="s">
        <v>438</v>
      </c>
    </row>
    <row r="20" spans="1:4">
      <c r="A20" s="3" t="s">
        <v>431</v>
      </c>
    </row>
    <row r="21" spans="1:4">
      <c r="A21" s="4" t="s">
        <v>434</v>
      </c>
      <c r="B21" s="5" t="n">
        <v>250000</v>
      </c>
    </row>
    <row r="22" spans="1:4">
      <c r="A22" s="4" t="s">
        <v>338</v>
      </c>
      <c r="B22" s="6" t="n">
        <v>1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39</v>
      </c>
      <c r="B1" s="2" t="s">
        <v>1</v>
      </c>
    </row>
    <row r="2" spans="1:3">
      <c r="B2" s="2" t="s">
        <v>2</v>
      </c>
      <c r="C2" s="2" t="s">
        <v>78</v>
      </c>
    </row>
    <row r="3" spans="1:3">
      <c r="A3" s="3" t="s">
        <v>440</v>
      </c>
    </row>
    <row r="4" spans="1:3">
      <c r="A4" s="4" t="s">
        <v>441</v>
      </c>
      <c r="B4" s="6" t="n">
        <v>3500</v>
      </c>
      <c r="C4" s="6" t="n">
        <v>3000</v>
      </c>
    </row>
    <row r="5" spans="1:3">
      <c r="A5" s="4" t="s">
        <v>442</v>
      </c>
    </row>
    <row r="6" spans="1:3">
      <c r="A6" s="3" t="s">
        <v>440</v>
      </c>
    </row>
    <row r="7" spans="1:3">
      <c r="A7" s="4" t="s">
        <v>443</v>
      </c>
      <c r="B7" s="5" t="n">
        <v>6000</v>
      </c>
      <c r="C7" s="5" t="n">
        <v>6000</v>
      </c>
    </row>
    <row r="8" spans="1:3">
      <c r="A8" s="4" t="s">
        <v>444</v>
      </c>
    </row>
    <row r="9" spans="1:3">
      <c r="A9" s="3" t="s">
        <v>440</v>
      </c>
    </row>
    <row r="10" spans="1:3">
      <c r="A10" s="4" t="s">
        <v>443</v>
      </c>
      <c r="B10" s="6" t="n">
        <v>5000</v>
      </c>
      <c r="C10" s="6" t="n">
        <v>5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445</v>
      </c>
      <c r="B1" s="2" t="s">
        <v>1</v>
      </c>
    </row>
    <row r="2" spans="1:3">
      <c r="B2" s="2" t="s">
        <v>2</v>
      </c>
      <c r="C2" s="2" t="s">
        <v>78</v>
      </c>
    </row>
    <row r="3" spans="1:3">
      <c r="A3" s="3" t="s">
        <v>219</v>
      </c>
    </row>
    <row r="4" spans="1:3">
      <c r="A4" s="4" t="s">
        <v>446</v>
      </c>
      <c r="B4" s="6" t="n">
        <v>1594913</v>
      </c>
      <c r="C4" s="4" t="s">
        <v>54</v>
      </c>
    </row>
    <row r="5" spans="1:3">
      <c r="A5" s="4" t="s">
        <v>447</v>
      </c>
      <c r="B5" s="5" t="n">
        <v>15589</v>
      </c>
      <c r="C5" s="4" t="s">
        <v>54</v>
      </c>
    </row>
    <row r="6" spans="1:3">
      <c r="A6" s="4" t="s">
        <v>448</v>
      </c>
      <c r="B6" s="5" t="n">
        <v>1610502</v>
      </c>
      <c r="C6" s="4" t="s">
        <v>54</v>
      </c>
    </row>
    <row r="7" spans="1:3">
      <c r="A7" s="4" t="s">
        <v>449</v>
      </c>
      <c r="B7" s="5" t="n">
        <v>-69962</v>
      </c>
      <c r="C7" s="4" t="s">
        <v>54</v>
      </c>
    </row>
    <row r="8" spans="1:3">
      <c r="A8" s="4" t="s">
        <v>450</v>
      </c>
      <c r="B8" s="5" t="n">
        <v>-173989</v>
      </c>
      <c r="C8" s="4" t="s">
        <v>54</v>
      </c>
    </row>
    <row r="9" spans="1:3">
      <c r="A9" s="4" t="s">
        <v>451</v>
      </c>
      <c r="B9" s="5" t="n">
        <v>-54471</v>
      </c>
      <c r="C9" s="4" t="s">
        <v>54</v>
      </c>
    </row>
    <row r="10" spans="1:3">
      <c r="A10" s="4" t="s">
        <v>80</v>
      </c>
      <c r="B10" s="6" t="n">
        <v>1312080</v>
      </c>
      <c r="C10" s="4" t="s">
        <v>5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52</v>
      </c>
      <c r="B1" s="2" t="s">
        <v>2</v>
      </c>
      <c r="C1" s="2" t="s">
        <v>36</v>
      </c>
    </row>
    <row r="2" spans="1:3">
      <c r="A2" s="3" t="s">
        <v>453</v>
      </c>
    </row>
    <row r="3" spans="1:3">
      <c r="A3" s="4" t="s">
        <v>454</v>
      </c>
      <c r="B3" s="6" t="n">
        <v>69709</v>
      </c>
      <c r="C3" s="4" t="s">
        <v>54</v>
      </c>
    </row>
    <row r="4" spans="1:3">
      <c r="A4" s="4" t="s">
        <v>455</v>
      </c>
      <c r="B4" s="6" t="n">
        <v>48172</v>
      </c>
      <c r="C4" s="4" t="s">
        <v>5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7"/>
  </cols>
  <sheetData>
    <row r="1" spans="1:2">
      <c r="A1" s="1" t="s">
        <v>456</v>
      </c>
      <c r="B1" s="2" t="s">
        <v>1</v>
      </c>
    </row>
    <row r="2" spans="1:2">
      <c r="B2" s="2" t="s">
        <v>457</v>
      </c>
    </row>
    <row r="3" spans="1:2">
      <c r="A3" s="3" t="s">
        <v>458</v>
      </c>
    </row>
    <row r="4" spans="1:2">
      <c r="A4" s="4" t="s">
        <v>459</v>
      </c>
      <c r="B4" s="5" t="n">
        <v>2400000</v>
      </c>
    </row>
    <row r="5" spans="1:2">
      <c r="A5" s="4" t="s">
        <v>460</v>
      </c>
      <c r="B5" s="6" t="n">
        <v>2400000</v>
      </c>
    </row>
    <row r="6" spans="1:2">
      <c r="A6" s="4" t="s">
        <v>461</v>
      </c>
      <c r="B6" s="4" t="s">
        <v>46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80"/>
    <col customWidth="1" max="3" min="3" width="80"/>
    <col customWidth="1" max="4" min="4" width="14"/>
  </cols>
  <sheetData>
    <row r="1" spans="1:4">
      <c r="A1" s="1" t="s">
        <v>463</v>
      </c>
      <c r="B1" s="2" t="s">
        <v>464</v>
      </c>
      <c r="C1" s="2" t="s">
        <v>2</v>
      </c>
      <c r="D1" s="2" t="s">
        <v>78</v>
      </c>
    </row>
    <row r="2" spans="1:4">
      <c r="A2" s="3" t="s">
        <v>465</v>
      </c>
    </row>
    <row r="3" spans="1:4">
      <c r="A3" s="4" t="s">
        <v>466</v>
      </c>
      <c r="B3" s="4" t="s">
        <v>467</v>
      </c>
    </row>
    <row r="4" spans="1:4">
      <c r="A4" s="4" t="s">
        <v>468</v>
      </c>
      <c r="C4" s="4" t="s">
        <v>469</v>
      </c>
    </row>
    <row r="5" spans="1:4">
      <c r="A5" s="4" t="s">
        <v>470</v>
      </c>
    </row>
    <row r="6" spans="1:4">
      <c r="A6" s="3" t="s">
        <v>465</v>
      </c>
    </row>
    <row r="7" spans="1:4">
      <c r="A7" s="4" t="s">
        <v>471</v>
      </c>
      <c r="C7" s="6" t="n">
        <v>144000</v>
      </c>
    </row>
    <row r="8" spans="1:4">
      <c r="A8" s="4" t="s">
        <v>472</v>
      </c>
    </row>
    <row r="9" spans="1:4">
      <c r="A9" s="3" t="s">
        <v>465</v>
      </c>
    </row>
    <row r="10" spans="1:4">
      <c r="A10" s="4" t="s">
        <v>473</v>
      </c>
      <c r="C10" s="6" t="n">
        <v>155</v>
      </c>
      <c r="D10" s="6" t="n">
        <v>1479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474</v>
      </c>
      <c r="B1" s="2" t="s">
        <v>371</v>
      </c>
    </row>
    <row r="2" spans="1:2">
      <c r="B2" s="2" t="s">
        <v>475</v>
      </c>
    </row>
    <row r="3" spans="1:2">
      <c r="A3" s="4" t="s">
        <v>476</v>
      </c>
    </row>
    <row r="4" spans="1:2">
      <c r="A4" s="3" t="s">
        <v>477</v>
      </c>
    </row>
    <row r="5" spans="1:2">
      <c r="A5" s="4" t="s">
        <v>478</v>
      </c>
      <c r="B5" s="4" t="s">
        <v>47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6</v>
      </c>
      <c r="B1" s="2" t="s">
        <v>1</v>
      </c>
    </row>
    <row r="2" spans="1:3">
      <c r="B2" s="2" t="s">
        <v>2</v>
      </c>
      <c r="C2" s="2" t="s">
        <v>78</v>
      </c>
    </row>
    <row r="3" spans="1:3">
      <c r="A3" s="3" t="s">
        <v>127</v>
      </c>
    </row>
    <row r="4" spans="1:3">
      <c r="A4" s="4" t="s">
        <v>119</v>
      </c>
      <c r="B4" s="6" t="n">
        <v>-1090190</v>
      </c>
      <c r="C4" s="6" t="n">
        <v>-1833887</v>
      </c>
    </row>
    <row r="5" spans="1:3">
      <c r="A5" s="3" t="s">
        <v>128</v>
      </c>
    </row>
    <row r="6" spans="1:3">
      <c r="A6" s="4" t="s">
        <v>83</v>
      </c>
      <c r="B6" s="5" t="n">
        <v>292351</v>
      </c>
      <c r="C6" s="5" t="n">
        <v>102472</v>
      </c>
    </row>
    <row r="7" spans="1:3">
      <c r="A7" s="4" t="s">
        <v>129</v>
      </c>
      <c r="B7" s="5" t="n">
        <v>23775</v>
      </c>
      <c r="C7" s="5" t="n">
        <v>18673</v>
      </c>
    </row>
    <row r="8" spans="1:3">
      <c r="A8" s="4" t="s">
        <v>130</v>
      </c>
      <c r="B8" s="4" t="s">
        <v>54</v>
      </c>
      <c r="C8" s="5" t="n">
        <v>-20451</v>
      </c>
    </row>
    <row r="9" spans="1:3">
      <c r="A9" s="4" t="s">
        <v>131</v>
      </c>
      <c r="B9" s="5" t="n">
        <v>-1965</v>
      </c>
      <c r="C9" s="5" t="n">
        <v>51950</v>
      </c>
    </row>
    <row r="10" spans="1:3">
      <c r="A10" s="4" t="s">
        <v>132</v>
      </c>
      <c r="B10" s="4" t="s">
        <v>54</v>
      </c>
      <c r="C10" s="5" t="n">
        <v>100000</v>
      </c>
    </row>
    <row r="11" spans="1:3">
      <c r="A11" s="4" t="s">
        <v>133</v>
      </c>
      <c r="B11" s="4" t="s">
        <v>54</v>
      </c>
      <c r="C11" s="5" t="n">
        <v>52000</v>
      </c>
    </row>
    <row r="12" spans="1:3">
      <c r="A12" s="3" t="s">
        <v>134</v>
      </c>
    </row>
    <row r="13" spans="1:3">
      <c r="A13" s="4" t="s">
        <v>135</v>
      </c>
      <c r="B13" s="5" t="n">
        <v>-263640</v>
      </c>
      <c r="C13" s="5" t="n">
        <v>24405</v>
      </c>
    </row>
    <row r="14" spans="1:3">
      <c r="A14" s="4" t="s">
        <v>40</v>
      </c>
      <c r="B14" s="5" t="n">
        <v>126852</v>
      </c>
      <c r="C14" s="5" t="n">
        <v>-173100</v>
      </c>
    </row>
    <row r="15" spans="1:3">
      <c r="A15" s="4" t="s">
        <v>47</v>
      </c>
      <c r="B15" s="5" t="n">
        <v>131615</v>
      </c>
      <c r="C15" s="5" t="n">
        <v>-588859</v>
      </c>
    </row>
    <row r="16" spans="1:3">
      <c r="A16" s="4" t="s">
        <v>136</v>
      </c>
      <c r="B16" s="4" t="s">
        <v>54</v>
      </c>
      <c r="C16" s="5" t="n">
        <v>-922039</v>
      </c>
    </row>
    <row r="17" spans="1:3">
      <c r="A17" s="4" t="s">
        <v>137</v>
      </c>
      <c r="B17" s="4" t="s">
        <v>54</v>
      </c>
      <c r="C17" s="5" t="n">
        <v>-463993</v>
      </c>
    </row>
    <row r="18" spans="1:3">
      <c r="A18" s="4" t="s">
        <v>138</v>
      </c>
      <c r="B18" s="4" t="s">
        <v>54</v>
      </c>
      <c r="C18" s="5" t="n">
        <v>200000</v>
      </c>
    </row>
    <row r="19" spans="1:3">
      <c r="A19" s="4" t="s">
        <v>139</v>
      </c>
      <c r="B19" s="5" t="n">
        <v>-781202</v>
      </c>
      <c r="C19" s="5" t="n">
        <v>-3452829</v>
      </c>
    </row>
    <row r="20" spans="1:3">
      <c r="A20" s="3" t="s">
        <v>140</v>
      </c>
    </row>
    <row r="21" spans="1:3">
      <c r="A21" s="4" t="s">
        <v>141</v>
      </c>
      <c r="B21" s="5" t="n">
        <v>-223814</v>
      </c>
      <c r="C21" s="5" t="n">
        <v>-177746</v>
      </c>
    </row>
    <row r="22" spans="1:3">
      <c r="A22" s="4" t="s">
        <v>142</v>
      </c>
      <c r="B22" s="4" t="s">
        <v>54</v>
      </c>
      <c r="C22" s="5" t="n">
        <v>-900000</v>
      </c>
    </row>
    <row r="23" spans="1:3">
      <c r="A23" s="4" t="s">
        <v>143</v>
      </c>
      <c r="B23" s="5" t="n">
        <v>-375</v>
      </c>
      <c r="C23" s="4" t="s">
        <v>54</v>
      </c>
    </row>
    <row r="24" spans="1:3">
      <c r="A24" s="4" t="s">
        <v>144</v>
      </c>
      <c r="B24" s="5" t="n">
        <v>-224189</v>
      </c>
      <c r="C24" s="5" t="n">
        <v>-1077746</v>
      </c>
    </row>
    <row r="25" spans="1:3">
      <c r="A25" s="3" t="s">
        <v>145</v>
      </c>
    </row>
    <row r="26" spans="1:3">
      <c r="A26" s="4" t="s">
        <v>146</v>
      </c>
      <c r="B26" s="4" t="s">
        <v>54</v>
      </c>
      <c r="C26" s="5" t="n">
        <v>91680</v>
      </c>
    </row>
    <row r="27" spans="1:3">
      <c r="A27" s="4" t="s">
        <v>147</v>
      </c>
      <c r="B27" s="4" t="s">
        <v>54</v>
      </c>
      <c r="C27" s="5" t="n">
        <v>10600000</v>
      </c>
    </row>
    <row r="28" spans="1:3">
      <c r="A28" s="4" t="s">
        <v>148</v>
      </c>
      <c r="B28" s="4" t="s">
        <v>54</v>
      </c>
      <c r="C28" s="5" t="n">
        <v>-69562</v>
      </c>
    </row>
    <row r="29" spans="1:3">
      <c r="A29" s="4" t="s">
        <v>149</v>
      </c>
      <c r="B29" s="5" t="n">
        <v>-161174</v>
      </c>
      <c r="C29" s="5" t="n">
        <v>-324111</v>
      </c>
    </row>
    <row r="30" spans="1:3">
      <c r="A30" s="4" t="s">
        <v>150</v>
      </c>
      <c r="B30" s="4" t="s">
        <v>54</v>
      </c>
      <c r="C30" s="5" t="n">
        <v>-340680</v>
      </c>
    </row>
    <row r="31" spans="1:3">
      <c r="A31" s="4" t="s">
        <v>151</v>
      </c>
      <c r="B31" s="4" t="s">
        <v>54</v>
      </c>
      <c r="C31" s="5" t="n">
        <v>-1350000</v>
      </c>
    </row>
    <row r="32" spans="1:3">
      <c r="A32" s="4" t="s">
        <v>152</v>
      </c>
      <c r="B32" s="5" t="n">
        <v>-161174</v>
      </c>
      <c r="C32" s="5" t="n">
        <v>8607327</v>
      </c>
    </row>
    <row r="33" spans="1:3">
      <c r="A33" s="4" t="s">
        <v>153</v>
      </c>
      <c r="B33" s="5" t="n">
        <v>-1166565</v>
      </c>
      <c r="C33" s="5" t="n">
        <v>4076752</v>
      </c>
    </row>
    <row r="34" spans="1:3">
      <c r="A34" s="4" t="s">
        <v>154</v>
      </c>
      <c r="B34" s="5" t="n">
        <v>2116432</v>
      </c>
      <c r="C34" s="5" t="n">
        <v>8716</v>
      </c>
    </row>
    <row r="35" spans="1:3">
      <c r="A35" s="4" t="s">
        <v>155</v>
      </c>
      <c r="B35" s="5" t="n">
        <v>949867</v>
      </c>
      <c r="C35" s="5" t="n">
        <v>4085468</v>
      </c>
    </row>
    <row r="36" spans="1:3">
      <c r="A36" s="3" t="s">
        <v>156</v>
      </c>
    </row>
    <row r="37" spans="1:3">
      <c r="A37" s="4" t="s">
        <v>157</v>
      </c>
      <c r="B37" s="4" t="s">
        <v>54</v>
      </c>
      <c r="C37" s="5" t="n">
        <v>2200000</v>
      </c>
    </row>
    <row r="38" spans="1:3">
      <c r="A38" s="4" t="s">
        <v>158</v>
      </c>
      <c r="B38" s="4" t="s">
        <v>54</v>
      </c>
      <c r="C38" s="6" t="n">
        <v>2177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5T17:48:13Z</dcterms:created>
  <dcterms:modified xmlns:dcterms="http://purl.org/dc/terms/" xmlns:xsi="http://www.w3.org/2001/XMLSchema-instance" xsi:type="dcterms:W3CDTF">2020-06-25T17:48:13Z</dcterms:modified>
</cp:coreProperties>
</file>